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quidity" sheetId="8" state="visible" r:id="rId8"/>
    <sheet xmlns:r="http://schemas.openxmlformats.org/officeDocument/2006/relationships" name="Inventory, Net"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Notes Payable" sheetId="13" state="visible" r:id="rId13"/>
    <sheet xmlns:r="http://schemas.openxmlformats.org/officeDocument/2006/relationships" name="Warrant Liabilities" sheetId="14" state="visible" r:id="rId14"/>
    <sheet xmlns:r="http://schemas.openxmlformats.org/officeDocument/2006/relationships" name="Leases" sheetId="15" state="visible" r:id="rId15"/>
    <sheet xmlns:r="http://schemas.openxmlformats.org/officeDocument/2006/relationships" name="Research and License Agreements" sheetId="16" state="visible" r:id="rId16"/>
    <sheet xmlns:r="http://schemas.openxmlformats.org/officeDocument/2006/relationships" name="Stockholders' Equity"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Inventory, Net (Tables)" sheetId="22" state="visible" r:id="rId22"/>
    <sheet xmlns:r="http://schemas.openxmlformats.org/officeDocument/2006/relationships" name="Prepaid Expenses and Other Cu_2"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Notes Payable (Tables)" sheetId="26" state="visible" r:id="rId26"/>
    <sheet xmlns:r="http://schemas.openxmlformats.org/officeDocument/2006/relationships" name="Warrant Liabilities (Tables)"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Organization and Summary of S_6" sheetId="32" state="visible" r:id="rId32"/>
    <sheet xmlns:r="http://schemas.openxmlformats.org/officeDocument/2006/relationships" name="Liquidity (Details Narrative)" sheetId="33" state="visible" r:id="rId33"/>
    <sheet xmlns:r="http://schemas.openxmlformats.org/officeDocument/2006/relationships" name="Inventory, Net - Schedule of In" sheetId="34" state="visible" r:id="rId34"/>
    <sheet xmlns:r="http://schemas.openxmlformats.org/officeDocument/2006/relationships" name="Prepaid Expenses And Other Cu_3" sheetId="35" state="visible" r:id="rId35"/>
    <sheet xmlns:r="http://schemas.openxmlformats.org/officeDocument/2006/relationships" name="Property and Equipment, Net (De" sheetId="36" state="visible" r:id="rId36"/>
    <sheet xmlns:r="http://schemas.openxmlformats.org/officeDocument/2006/relationships" name="Property and Equipment, Net - S" sheetId="37" state="visible" r:id="rId37"/>
    <sheet xmlns:r="http://schemas.openxmlformats.org/officeDocument/2006/relationships" name="Accrued Expenses and Other Cu_3" sheetId="38" state="visible" r:id="rId38"/>
    <sheet xmlns:r="http://schemas.openxmlformats.org/officeDocument/2006/relationships" name="Notes Payable - Schedule of Not" sheetId="39" state="visible" r:id="rId39"/>
    <sheet xmlns:r="http://schemas.openxmlformats.org/officeDocument/2006/relationships" name="Notes Payable - Schedule of N_2" sheetId="40" state="visible" r:id="rId40"/>
    <sheet xmlns:r="http://schemas.openxmlformats.org/officeDocument/2006/relationships" name="Notes Payable - Schedule of Fut" sheetId="41" state="visible" r:id="rId41"/>
    <sheet xmlns:r="http://schemas.openxmlformats.org/officeDocument/2006/relationships" name="Warrant Liabilities (Details Na" sheetId="42" state="visible" r:id="rId42"/>
    <sheet xmlns:r="http://schemas.openxmlformats.org/officeDocument/2006/relationships" name="Warrant Liabilities - Schedule " sheetId="43" state="visible" r:id="rId43"/>
    <sheet xmlns:r="http://schemas.openxmlformats.org/officeDocument/2006/relationships" name="Warrant Liabilities - Schedul_2" sheetId="44" state="visible" r:id="rId44"/>
    <sheet xmlns:r="http://schemas.openxmlformats.org/officeDocument/2006/relationships" name="Warrant Liabilities - Schedul_3" sheetId="45" state="visible" r:id="rId45"/>
    <sheet xmlns:r="http://schemas.openxmlformats.org/officeDocument/2006/relationships" name="Leases (Details Narrative)" sheetId="46" state="visible" r:id="rId46"/>
    <sheet xmlns:r="http://schemas.openxmlformats.org/officeDocument/2006/relationships" name="Leases - Schedule of Operating " sheetId="47" state="visible" r:id="rId47"/>
    <sheet xmlns:r="http://schemas.openxmlformats.org/officeDocument/2006/relationships" name="Leases - Schedule of Maturities" sheetId="48" state="visible" r:id="rId48"/>
    <sheet xmlns:r="http://schemas.openxmlformats.org/officeDocument/2006/relationships" name="Research and License Agreemen_2" sheetId="49" state="visible" r:id="rId49"/>
    <sheet xmlns:r="http://schemas.openxmlformats.org/officeDocument/2006/relationships" name="Stockholders' Equity (Details N" sheetId="50" state="visible" r:id="rId50"/>
    <sheet xmlns:r="http://schemas.openxmlformats.org/officeDocument/2006/relationships" name="Stockholders' Equity - Schedule" sheetId="51" state="visible" r:id="rId51"/>
    <sheet xmlns:r="http://schemas.openxmlformats.org/officeDocument/2006/relationships" name="Stockholders' Equity - Summary " sheetId="52" state="visible" r:id="rId52"/>
    <sheet xmlns:r="http://schemas.openxmlformats.org/officeDocument/2006/relationships" name="Stockholders' Equity - Schedu_2" sheetId="53" state="visible" r:id="rId53"/>
    <sheet xmlns:r="http://schemas.openxmlformats.org/officeDocument/2006/relationships" name="Stockholders' Equity - Schedu_3" sheetId="54" state="visible" r:id="rId54"/>
    <sheet xmlns:r="http://schemas.openxmlformats.org/officeDocument/2006/relationships" name="Stockholders' Equity - Summar_2" sheetId="55" state="visible" r:id="rId55"/>
    <sheet xmlns:r="http://schemas.openxmlformats.org/officeDocument/2006/relationships" name="Related Party Transactions (Det"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Entity Registrant Name</t>
        </is>
      </c>
      <c r="B4" s="4" t="inlineStr">
        <is>
          <t>Qualigen Therapeutics, Inc.</t>
        </is>
      </c>
    </row>
    <row r="5">
      <c r="A5" s="4" t="inlineStr">
        <is>
          <t>Entity Central Index Key</t>
        </is>
      </c>
      <c r="B5" s="4" t="inlineStr">
        <is>
          <t>0001460702</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8833059</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 xml:space="preserve">NOTE 4 — PREPAID EXPENSES AND OTHER CURRENT
ASSETS Prepaid expenses and other current assets consisted
of the following at March 31, 2021 and December 31, 2020:
March 31, 2021 December 31, 2020
Prepaid insurance $ 955,019 $ 1,307,864
Prepaid manufacturing expenses 57,117 1,181,029
Prepaid investor relations expenses 133,501 150,000
Other prepaid expenses 74,122 40,001
$ 1,219,759 $ 2,678,8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NOTE 5 — PROPERTY AND EQUIPMENT, NET Property and equipment, net consisted of the following
at March 31, 2021 and December 31, 2020:
March 31, 2021 December 31, 2020
Machinery and equipment $ 2,401,470 $ 2,401,470
Construction in progress–equipment 89,122 104,400
Computer equipment 451,808 443,865
Leasehold improvements 321,033 321,033
Molds and tooling 260,002 260,002
Office furniture and equipment 138,699 138,699
3,662,134 3,669,469
Less Accumulated depreciation (3,437,202 ) (3,422,146 )
$ 224,932 $ 247,323 Depreciation expense relating to property and equipment
was approximately $15,000 and $10,000 for the three month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Payables and Accruals [Abstract]</t>
        </is>
      </c>
    </row>
    <row r="4">
      <c r="A4" s="4" t="inlineStr">
        <is>
          <t>Accrued Expenses and Other Current Liabilities</t>
        </is>
      </c>
      <c r="B4" s="4" t="inlineStr">
        <is>
          <t xml:space="preserve">NOTE 7 — NOTES PAYABLE Notes payable consisted of the following at March
31, 2021 and December 31, 2020:
March 31, 2021 December 31, 2020
Insurance Financing Agreement with a finance company, monthly payments of $119,943 including interest of 4.54% per annum; secured by an insurance policy; paid January 2021 $ — $ 119,491
Equipment Financing Agreement with a bank, monthly payments of $720 including imputed interest at 6.95% per annum; secured by laboratory equipment; due October 2022 12,913 14,826
Equipment Financing Agreement with a bank, monthly payments of $596 including imputed interest at 6.59% per annum; secured by manufacturing equipment; due July 2021 2.693 4,422
15,606 138,739
Less current portion (10,683 ) (131,766 )
Notes Payable, net of current portion $ 4,923 $ 6,973 Future maturities of notes payable are as follows
as of March 31, 2021:
Year Ending December 31, Amount
2021 (nine months) $ 8,633
2022 6,973
Total balance $ 15,6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NOTE 7 — NOTES PAYABLE Notes payable consisted of the following at March
31, 2021 and December 31, 2020:
March 31, 2021 December 31, 2020
Insurance Financing Agreement with a finance company, monthly payments of $119,943 including interest of 4.54% per annum; secured by an insurance policy; paid January 2021 $ — $ 119,491
Equipment Financing Agreement with a bank, monthly payments of $720 including imputed interest at 6.95% per annum; secured by laboratory equipment; due October 2022 12,913 14,826
Equipment Financing Agreement with a bank, monthly payments of $596 including imputed interest at 6.59% per annum; secured by manufacturing equipment; due July 2021 2.693 4,422
15,606 138,739
Less current portion (10,683 ) (131,766 )
Notes Payable, net of current portion $ 4,923 $ 6,973 Future maturities of notes payable are as follows
as of March 31, 2021:
Year Ending December 31, Amount
2021 (nine months) $ 8,633
2022 6,973
Total balance $ 15,6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1</t>
        </is>
      </c>
    </row>
    <row r="3">
      <c r="A3" s="3" t="inlineStr">
        <is>
          <t>Warrant Liabilities</t>
        </is>
      </c>
    </row>
    <row r="4">
      <c r="A4" s="4" t="inlineStr">
        <is>
          <t>Warrant Liabilities</t>
        </is>
      </c>
      <c r="B4" s="4" t="inlineStr">
        <is>
          <t>NOTE 8 – WARRANT LIABILITIES In 2004, the Company issued warrants to various investors
and brokers for the purchase of Series C preferred stock in connection with a private placement (the “Series C Warrants”).
The Series C Warrants were subsequently extended and, upon closing of the reverse recapitalization transaction with Ritter, exchanged
for warrants to purchase common stock of the Company, pursuant to the Series C Warrant terms as adjusted. The Series C Warrants were classified
as liabilities, but had minimal fair value prior to the merger with Ritter. In exchange for the Series C Warrants, upon closing
of the merger with Ritter, the holders received warrants to purchase an aggregate of 4,713,490 shares of the Company’s common stock
at $0.72 per share, subject to adjustment. As of March 31, 2021, the warrants received in exchange for the Series C Warrants have remaining
terms ranging from 2.7 to 3.2 years. The warrants were determined to be liability-classified pursuant to the guidance in ASC 480 and ASC
815-40, resulting from inclusion of a leveraged ratchet provision for subsequent dilutive issuances. The following table summarizes the activity in the
warrants received in exchange for the Series C Warrants for the three months ended March 31, 2021:
Common Stock Warrants (received in exchange for
the Series C Warrants)
Shares
Weighted– Average Exercise Price
Range of Exercise Price
Weighted– Average Remaining
Total outstanding – December 31, 2020 3,378,596 $ 0.72
Exercised (473,608 ) 0.72
Forfeited (36,097 ) 0.72
Expired — —
Granted — —
Total outstanding – March 31, 2021 2,868,891 $ 0.72
Exercisable 2,868,891 $ 0.72 $ 0.72 2.75 Of the 473,608 shares issued upon the exercise of
warrants during the three months ended March 31, 2021, 192,373 shares were issued upon net-exercises rather than upon exercises for cash. The following table summarizes the Series C Warrants
activity for the three months ended March 31, 2020:
Series C Preferred Stock Warrants
Shares
Weighted– Average Exercise Price
Range of Exercise Price
Weighted– Average Remaining Life (Years)
Total outstanding – December 31, 2019 1,441,180 $ 2.35
Forfeited — —
Expired — —
Granted — —
Total outstanding – March 31, 2020 1,441,180 $ 2.35
Exercisable 1,441,180 $ 2.35 $ 2.25 – 2.70 4.85 The following table presents the Company’s fair
value hierarchy for its warrant liabilities (all of which arise under the warrants received in exchange for the Series C Warrants) measured
at fair value on a recurring basis using Level 3 inputs as of March 31, 2021:
Quoted
Market Significant
Prices for Other Significant
Identical Observable Unobservable
Assets Inputs Inputs
Warrant liabilities (Level 1) (Level 2) (Level 3) Total
Balance as of March 31, 2021 $ — $ — $ 6,187,200 $ 6,187,200 There were no transfers of financial assets or liabilities
between category levels for the three months ended March 31, 2021. During the three months
ended March 31, 2021 the Company experienced $2.1 million in other income because the fair value of the warrant liabilities declined to
$6.2 million from $8.3 million at December 31, 2020, primarily due to warrant exercises. For the three months ended March 31, 2020, change
in fair value of warrant liabilities was $0 because the fair value was immaterial at both the beginning and the end of the three
months ended March 31, 2020. The value of the warrant liabilities was based on
a valuation received from an independent valuation firm determined using a Monte-Carlo simulation. For volatility, the Company considers
comparable public companies as a basis for its expected volatility to calculate the fair value of common stock warrants and transitions
to its own volatility as the Company develops sufficient appropriate history as a public company. The risk-free interest rate is based
on U.S. Treasury notes with a term approximating the expected term of the common stock warrant. The Company uses an expected dividend
yield of zero based on the fact that the Company has never paid cash dividends and does not expect to pay cash dividends in the foreseeable
future. Any significant changes in the inputs may result in significantly higher or lower fair value measurements. The following are the weighted average and the range
of assumptions used in estimating the fair value of warrant liabilities (weighted average calculated based on the number of outstanding
warrants on each issuance) as of March 31, 2021:
March 31, 2021
Range
Weighted Average
Risk-free interest rate 0.28% — 0.42 % 0.30 %
Expected volatility (peer group) 81.00 — 84.00 % 83.52 %
Term of warrants (in years) 2.65 — 3.24 2.75
Expected dividend yield 0.00 % 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9 — LEASES The Company leases its facilities under a long-term
operating lease agreement expiring in October 2022. The tables below show the operating lease right-of-use assets and operating lease
liabilities as of December 31, 2020 and the balances as of March 31, 2021, including the changes during the periods:
Operating lease right-of-use assets
Net right-of-use assets at December 31, 2020 430,795
Less amortization of operating lease right-of-use assets (54,179 )
Operating lease right-of-use assets at March 31, 2021 $ 376,616
Operating lease liabilities
At December 31, 2020 $ 491,565
Less principal payments on operating lease liabilities (60,710 )
Operating lease liabilities at March 31, 2021 430,855
Less non-current portion (168,254 )
Current portion at March 31, 2021 $ 262,601 As of March 31, 2021, the Company’s operating
leases have a weighted-average remaining lease term of 1.6 years and a weighted-average discount rate of 8.9%. As of March 31, 2021, future minimum payments during
the next five fiscal years and thereafter are as follows:
Year Ending December 31, Amount
2021 (nine months) $ 217,156
2022 246,650
Total 463,806
Less present value discount (32,951 )
Operating lease liabilities $ 430,855 Total lease expense was approximately $86,000 and
$84,000, respectively, for the three month periods ended March 31, 2021 and 2020. Lease expense was recorded in cost of product sales,
general and administrative expenses, research and development and sales and market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earch and License Agreements</t>
        </is>
      </c>
      <c r="B1" s="2" t="inlineStr">
        <is>
          <t>3 Months Ended</t>
        </is>
      </c>
    </row>
    <row r="2">
      <c r="B2" s="2" t="inlineStr">
        <is>
          <t>Mar. 31, 2021</t>
        </is>
      </c>
    </row>
    <row r="3">
      <c r="A3" s="3" t="inlineStr">
        <is>
          <t>Research And License Agreements</t>
        </is>
      </c>
    </row>
    <row r="4">
      <c r="A4" s="4" t="inlineStr">
        <is>
          <t>Research and License Agreements</t>
        </is>
      </c>
      <c r="B4" s="4" t="inlineStr">
        <is>
          <t>NOTE 10 — RESEARCH AND LICENSE AGREEMENTS The University of Louisville Research Foundation Between June 2018 and September 2020, the Company
entered into license and sponsored research agreements with the University of Louisville Research Foundation (“ULRF”) for
QN-247, a novel aptamer-based compound that has shown promise as an anticancer drug. Under the agreements, the Company will take over
development, regulatory approval and commercialization of the compound from ULRF and is responsible for maintenance of the related intellectual
property portfolio. In return, ULRF received a $50,000 convertible promissory note in payment of an upfront license fee, which was subsequently
converted into the Company’s common stock, and the Company agreed to reimburse ULRF for sponsored research expenses of up to $805,000
and prior patent costs of up to $200,000. In addition, the Company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18, and (iv) payments ranging from $100,000 to $5,000,000 upon the achievement of certain
regulatory and commercial milestones. Milestone payments for the first therapeutic indication would be $100,000 for first dosing in a
Phase 1 clinical trial, $200,000 for first dosing in a Phase 2 clinical trial, $350,000 for first dosing in a Phase 3 clinical trial,
$500,000 for regulatory marketing approval and $5,000,000 upon achieving a cumulative $500,000,000 of Licensed Product sales; the Company
would also pay another $500,000 milestone payment for any additional regulatory marketing approval for each additional therapeutic (or
diagnostic) indication. The Company also must pay ULRF shortfall payments if the total amounts actually paid with respect to royalties
and non-royalty sublicensee income for any year is less than the applicable annual minimum (ranging from $10,000 to $50,000) for such
year. There was approximately $62,000 and $0 in sponsored
research expenses related to these agreements for the three months ended March 31, 2021 and 2020, respectively, and these amounts are
recorded in research and development expenses in the statements of operations. Minimum annual royalties of $0 and $10,000 related to these
agreements are included in research and development expenses in the statements of operations for the three months ended March 31, 2021
and 2020, respectively. License costs were approximately $36,000 and $0 related to these agreements for the three months ended March 31,
2021 and 2020, respectively, and are included in research and development expenses in the statements of operations. In March 2019, the Company entered into a sponsored
research agreement and an option for a license agreement with ULRF for development of several small-molecule RAS interaction inhibitor
drug candidates. Under the terms of this agreement, the Company will reimburse ULRF for sponsored research expenses of up to $693,000
for this program. In February 2021, the Company extended the term of this agreement for an additional 18 months (expires July 2022) and
increased the amount that the Company will reimburse ULRF for sponsored research expenses from $693,000 to approximately $1.4 million.
In July 2020, the Company entered into an exclusive license agreement with ULRF for RAS interaction inhibitor drug candidates. Under the
agreement, the Company will take over development, regulatory approval and commercialization of the candidates from ULRF and is responsible
for maintenance of the related intellectual property portfolio. In return, ULRF received approximately $112,000 for an upfront license
fee and reimbursement of prior patent costs. 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ly 2020, and (iv) payments ranging from $50,000 to $5,000,000 upon the achievement of certain
regulatory and commercial milestones. Milestone payments for the first therapeutic indication would be $50,000 for first dosing in a Phase
1 clinical trial, $100,000 for first dosing in a Phase 2 clinical trial, $150,000 for first dosing in a Phase 3 clinical trial, $300,000
for regulatory marketing approval and $5,000,000 upon achieving a cumulative $500,000,000 of Licensed Product sales. The Company also
must pay ULRF shortfall payments if the total amounts actually paid with respect to royalties and non-royalty sublicensee income for any
year is less than the applicable annual minimum (ranging from $20,000 to $100,000) for such year. Sponsored research expenses related to these agreements
for the three months ended March 31, 2021 and 2020 were approximately $107,000 and $108,000, respectively, and are recorded in research
and development expenses in the statements of operations. License costs related to these agreements for the three months ended March 31,
2021 and 2020 were approximately $46,000 and $0, respectively, and are included in research and development expenses in the statements
of operations. In June 2020, the Company entered into an exclusive
license agreement with ULRF for its intellectual property in the use of QN-165 as a treatment for COVID-19. Under the agreement, the Company
will take over development, regulatory approval and commercialization of the compound (for such use) from ULRF and is responsible for
maintenance of the related intellectual property portfolio. In return, ULRF received approximately $24,000 for an upfront license fee
and reimbursement of prior patent costs. In addition, the Company was required to enter into a separate sponsored research agreement with
ULRF (for QN-165 as a treatment for COVID-19) for at least $250,000. In November 2020, the Company executed a sponsored research agreement
with ULRF (for QN-165 as a treatment for COVID-19) supporting up to approximately $430,000 in research which satisfied this requirement. In addition, the Company has agreed to pay ULRF (i)
royalties, on patent-covered net sales associated with the commercialization of QN-165 as a treatment for COVID-19, of 4% (on net sales
up to a cumulative $250,000,000) or 5% (on net sales above a cumulative $250,000,000), until expiration of the licensed patents,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ongoing costs associated with the preparation, filing, prosecution and maintenance of licensed patents, incurred prior to June 2020,
and (iv) payments ranging from $50,000 to $5,000,000 upon the achievement of certain regulatory and commercial milestones. Milestone payments
would be $50,000 for first dosing in a Phase 1 clinical trial, $100,000 for first dosing in a Phase 2 clinical trial, $150,000 for first
dosing in a Phase 3 clinical trial, $300,000 for regulatory marketing approval and $5,000,000 upon achieving a cumulative $500,000,000
of Licensed Product sales. The Company also must pay ULRF shortfall payments if the total amounts actually paid with respect to royalties
and non-royalty sublicensee income for any year is less than the applicable annual minimum (ranging from $5,000 to $50,000) for such year. Sponsored research expenses related to these agreements
for the three months ended March 31, 2021 and 2020 were approximately $69,000 and $0, respectively, and are recorded in research and development
expenses in the statements of operations. License costs related to these agreements for the three months ended March 31, 2021 and 2020
were $0 for each period. Advanced Cancer Therapeutics In December 2018, the Company entered into a license
agreement with Advanced Cancer Therapeutics, LLC (“ACT”), granting the Company exclusive rights to develop and commercialize
QN-165, an aptamer-based drug candidate. In return, ACT received a $25,000 convertible promissory note in payment of an upfront license
fee, which was subsequently converted into the Company’s common stock. In addition, the Company agreed to pay ACT (i) royalties,
on net sales associated with the commercialization of QN-165, of 2% (only if patent-covered and only on net sales above a cumulative $3,000,000)
or 1% (if not patent-covered, but only on net sales above a cumulative $3,000,000), until the 15th anniversary of the ACT license agreement
and (ii) milestone payments of $100,000 for the Company raising a cumulative total of $2,000,000 in new equity financing after the date
of the ACT license agreement, $100,000 upon any first QN-165-based licensed product receiving the CE Mark or similar FDA status, and $500,000
upon cumulative worldwide QN-165-based licensed product net sales reaching $3,000,000. For the three months ended March 31, 2021 and 2020,
license costs of approximately $2,000 and $0 related to this agreement, respectively, are included in research and development expenses
in the statements of operations. Prediction Biosciences In November 2015, the Company entered into a long-term
development and supply agreement with Prediction Biosciences SAS to develop and manufacture diagnostic tests for use in the stroke point-of-care
market. The Company recognizes development revenue and product sales over the performance period of the contract. For the three months
ended March 31, 2021 and 2020, there was $0 and $45,000, respectively, in collaborative research revenue related to this agreement. Sekisui Diagnostics During the year ended March 31, 2018, the Company
extended a strategic partnership entered into in May 2016 with Sekisui Diagnostics, LLC (“Sekisui”) until May 2022. The Company
appointed Sekisui as its diagnostics commercial partner and exclusive worldwide distributor with the exception of certain customer accounts
retained by Qualigen. The agreement contains a right of first refusal for Sekisui against any potential acquisition of the Company until
May 2022. There were product sales to Sekisui of approximately
$1.0 million for both of the three month periods ended March 31, 2021 and 2020, related to this agreement. Yi Xin In October 2020, the Company entered into a Technology
Transfer Agreement with Yi Xin Zhen Duan Jishu (Suzhou) Ltd. (“Yi Xin”), of Suzhou, China, for Yi Xin to develop, manufacture
and sell new generations of diagnostic test systems based on the Company’s core FastPack technology. In addition, the Technology
Transfer Agreement authorized Yi Xin to manufacture and sell the Company’s current generations of FastPack System diagnostic products
(1.0, IP and PRO) in China. Under the Technology Transfer Agreement, the Company
received net cash payments of $250,000 in the final quarter of the year ended December 31, 2020, classified as deferred revenue on the
December 31, 2020 balance sheet, and a cash payment of $420,000 during the three months ended March 31, 2021. The Company will
also receive low- to mid-single-digit royalties on any future new-generations and current-generations product sales by Yi Xin. Of these
amounts, the Company recognized approximately $38,000 in product sales and $479,000 in license revenue included in
the statement of operations for the three months ended March 31, 2021. The Company provided technology transfer and patent/know-how license
rights to facilitate Yi Xin’s development and commercialization. The Company gave Yi Xin the exclusive rights for China
– which is a market the Company has not otherwise entered – both for Yi Xin’s new generations of FastPack-based products
and for Yi Xin-manufactured versions of the Company’s existing FastPack product lines. Yi Xin will also have the right to sell its
new generations of FastPack-based diagnostic test systems throughout the world (but not to or toward current customers of the Company’s
existing generations of FastPack products); any such non-China sales would, until May 1, 2022, need to be through Sekisui. In addition,
after May 1, 2022, Yi Xin will have the right to sell Yi Xin-manufactured versions of existing FastPack 1.0, IP and PRO product lines
worldwide (other than in the United States and other than to or toward current non-US customers of those products). Also, after May 1,
2022, Yi Xin will have the right to buy Company-manufactured FastPack 1.0, IP and PRO products from the Company at distributor prices
for resale in and for the United States (but not to or toward current US customers of those products); the Company did not license Yi
Xin to sell in the United States market any Yi Xin-manufactured versions of those legacy FastPack 1.0, IP and PRO product lines, even
after May 1, 2022. In the Technology Transfer Agreement, the Company confirmed that it would not, after May 1, 2022, seek new FastPack
customers outside the United States. STA Pharmaceutical In November 2020, the Company entered into a contract
with STA Pharmaceutical Co., Ltd., a subsidiary of WuXi AppTec, for GMP production of QN-165, the Company’s lead drug candidate
for the treatment of COVID-19 and other viral diseases, for potential clinical trials in 2021. In connection with this agreement, the
Company paid an upfront deposit of approximately $1.1 million which was classified as prepaid expenses on the December 31, 2020 balance
sheet date, and all of which was included in research and development expenses in the statement of operations for the thre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11 — STOCKHOLDERS’ EQUITY As of March 31, 2021 and December 31, 2020, the Company
had two classes of capital stock: common stock and Series Alpha convertible preferred stock. Common Stock Holders of common stock generally vote as a class
with the holders of the preferred stock and are entitled to one vote for each share held. Subject to the rights of the holders of the
preferred stock to receive preferential dividends, the holders of common stock are entitled to receive dividends when and if declared
by the Board of Directors. Following payment of the liquidation preference of the preferred stock, as of March 31, 2021 any remaining
assets would be distributed ratably among the holders of the common stock and, on an as-if-converted basis, the holders of Series Alpha
convertible preferred stock upon liquidation, dissolution or winding up of the affairs of the Company. The holders of common stock have
no preemptive, subscription or conversion rights and there are no redemption or sinking fund provisions. At March 31, 2021, the Company has reserved 13,886,590
shares of authorized but unissued common stock for possible future issuance. At March 31, 2021, shares were reserved in connection with
the following:
Exercise of outstanding stock options and future grants of stock options 4,033,856
Exercise of outstanding stock warrants 9,609,316
Conversion of outstanding Series Alpha preferred stock 243,418
Total 13,886,590 Series Alpha Preferred Stock In the three-month period ended March 31, 2021, no
shares of Series Alpha convertible preferred stock were converted into shares of the Company’s common stock, and there were 180
shares of Series Alpha preferred stock outstanding at March 31, 2021. Alpha Securities Purchase Agreements On July 10, 2020, the Company closed a Securities
Purchase Agreement (dated July 8, 2020) with a single institutional investor for the purchase and sale for $8.0 million for (i) 1,140,570
shares of Company common stock, (ii) 780,198 pre-funded warrants (i.e., warrants to purchase shares of Company common stock, for which
the exercise price is almost entirely prepaid) and (iii) 1,920,768 two-year warrants to purchase shares of Company common stock for an
exercise price of $5.25 per share. Both sets of warrants included a 9.99% beneficial-ownership blocker provision. The 780,198 pre-funded
warrants were then exercised on July 21 and 22, 2020. On August 4, 2020, the Company closed a Securities
Purchase Agreement (dated August 2, 2020) with a single institutional investor for the purchase and sale for $10.0 million for (i) 1,717,106
shares of Company common stock, and (ii) 1,287,829 two-year warrants to purchase shares of Company common stock for an exercise price
of $6.00 per share. The warrants included a 9.99% beneficial-ownership blocker provision. On December 18, 2020, the Company closed a Securities
Purchase Agreement (dated December 16, 2020) with a single institutional investor for the purchase and sale for $12,000,000 of (i) 2,370,786
shares of Company common stock, (ii) 1,000,000 pre-funded warrants (i.e., warrants to purchase shares of Company common stock, for which
the exercise price is almost entirely prepaid) (iii) 1,348,314 two-year warrants to purchase shares of Company common stock for an exercise
price of $4.07 per share, and (iv) 842,696 warrants (first exercisable 6 months after issuance, and with an expiration date 30 months
after issuance) to purchase shares of Company common stock for an exercise price of $4.07 per share. The warrants included a 9.99% beneficial-ownership
blocker provision. The 1,000,000 pre-funded warrants were exercised on February 4, 2021. Stock Options and Warrants The Company recognizes all compensatory share-based
payments as compensation expense over the service period, which is generally the vesting period. In April 2020, the Company adopted the 2020 Stock
Incentive Plan (the “2020 Plan”) which provides for the granting of incentive or nonstatutory common stock options to qualified
employees, officers, directors, consultants and other service providers. At March 31, 2021 and 2020 there were 3,940,000 and 0 outstanding
options respectively under the 2020 Plan and there were 117,157 and 0 options available respectively for future grant. The following represents
a summary of the options granted (under the 2020 Plan and otherwise) to employees and non-employee service providers that are outstanding
at March 31, 2021, and changes during the three-month period then ended:
Shares Weighted– Average
Range of Exercise Price Weighted– Average Remaining
Total outstanding – December 31, 2020 4,011,356 $ 7.05 $ 3.52—1,465.75 9.29
Granted 27,000 3.29 3.29 9.91
Expired — — — —
Forfeited (4,500 ) 3.68 3.52—4.97 9.78
Total outstanding – March 31, 2021 4,033,856 $ 7.03 $ 3.29—1,465.75 9.04
Exercisable (vested) 108,856 $ 81.38 $ 4.97—1,465.75 2.26
Non-Exercisable (non-vested) 3,925,000 $ 4.96 $ 3.29—5.13 9.23 There was approximately $1.3 million and $0 of compensation
costs related to outstanding options for the three months ended March 31, 2021 and 2020, respectively. As of March 31, 2021, there was
approximately $11.4 million of total unrecognized compensation cost related to unvested stock-based compensation arrangements. This cost
is expected to be recognized over a weighted average period of 2.22 years. No stock options were exercised during the three months
ended March 31, 2021 and 2020. The exercise price for an option issued under the
2020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2020 Plan will vest as determined by the Board of Directors but will not exceed a ten-year period. The weighted average grant date
fair value per share of options granted during the three months ended March 31, 2021 was $3.29. Fair Value of Equity Awards The Company utilizes the Black-Scholes option pricing
model to value awards under its Plans. Key valuation assumptions include:
● Expected dividend yield.
● Expected stock-price volatility.
● Risk-free interest rate.
● Expected term. The material factors incorporated in the Black-Scholes
model in estimating the fair value of the options granted for the periods presented were as follows:
For the three months ended March 31, 2021
Expected dividend yield 0.00 %
Expected stock-price volatility 102 %
Risk-free interest rate 0.84% — 1.04 %
Average expected remaining years of life of options 6.0
Stock price $ 3.29 The Company recorded share-based compensation expense
and classified it in the condensed consolidated statements of operations as follows:
For the three months ended March 31,
2021 2020
General and administrative $ 1,092,228 $ —
Research and development 169,895 —
Total $ 1,262,123 $ — Equity Classified Compensatory Warrants In connection with the $4.0 million equity capital
raise as part of the May 2020 reverse recapitalization transaction, the Company issued common stock warrants to an advisor and its designees
for the purchase of 811,431 shares of the Company’s common stock at an exercise price of $1.11 per share. The issuance cost of these
warrants was charged to additional paid-in capital, and did not result in expense on the Company’s statements of operations. In addition, various service providers hold equity
classified compensatory warrants issued in 2017 and earlier (originally exercisable to purchase Series C convertible preferred stock,
and now instead exercisable to purchase common stock) for the purchase of 668,024 shares of Company common stock at a weighted average
exercise price of $2.34 per share. These are to be differentiated from the Series C Warrants described in Note 8. No compensatory warrants were issued during the
three months ended March 31, 2021. The following table summarizes the equity classified
compensatory warrant activity for the three months ended March 31, 2021:
Common Stock
Shares
Weighted– Average Exercise
Range of Exercise Price Weighted–
Total outstanding – December 31, 2020 1,294,217 $ 1.66
Granted — —
Exercised (38,390 ) 2.09
Expired — —
Forfeited (65,179 ) 2.07
Total outstanding – March 31, 2021 1,190,648 $ 1.61
Exercisable 1,187,052 $ 1.60 $ 1.11 —2.54 4.00
Non-Exercisable 3,596 $ 2.54 $ 2.54 5.48 The following table summarizes the compensatory warrant
activity for the three months ended March 31, 2020:
Series C Preferred Stock Warrants
Shares
Weighted– Average Exercise
Range of Exercise Price
Weighted– Average Remaining Life (Years)
Total outstanding – December 31, 2019 754,262 $ 1.99
Forfeited — —
Expired — —
Granted — —
Total outstanding – March 31, 2020 754,262 $ 1.99
Exercisable 746,142 $ 1.99 $ 1.83 – $2.25 4.59
Non-Exercisable 8,120 $ 2.25 $ 2.25 6.48 There were no compensation costs related to outstanding
warrants for the three months ended March 31, 2021 and approximately $8,000 for the three months ended March 31, 2020. As of
March 31, 2021 and 2020, there was no unrecognized compensation cost related to nonvested warrants. Noncompensatory Equity Classified Warrants In May 2020, as a commitment fee, the Company issued
noncompensatory equity classified warrants to an investor for the purchase of 270,478 shares of Company common stock at an exercise price
of $1.11 per share (of which warrants for 200,000 shares were subsequently exercised in December 2020). In July 2020 the Company
issued noncompensatory equity classified warrants to such investor for the purchase of 780,198 shares of Company common
stock at an exercise price of $0.001 per share (which were subsequently exercised in July 2020), and 1,920,678 shares of Company
common stock at an exercise price of $5.25 per share. In August 2020 the Company issued noncompensatory equity classified warrants
to such investor for the purchase of 1,287,829 shares of Company common stock at an exercise price of $6.00 per share. Lastly, in December
2020, the Company issued noncompensatory equity classified warrants to such investor for the purchase of 1,000,000 shares of Company common
stock at an exercise price of $0.01 per share (which were exercised in February 2021) and 2,191,010 shares of Company
common stock at an exercise price of $4.07 per share. No noncompensatory equity classified warrants were issued during the three
months ended March 31, 2021. The following table summarizes the noncompensatory
equity classified warrant activity for the three months ended March 31, 2021:
Common Stock
Shares
Weighted– Average Exercise
Range of Exercise Price Weighted–
Total outstanding – December 31, 2020 6,549,777 $ 4.36
Exercised (1,000,000 ) 0.01
Granted — —
Expired — —
Forfeited — —
Total outstanding – March 31, 2021 5,549,777 $ 5.15
Exercisable 4,707,081 $ 5.34 $ 1.11 – 2,325.00 1.47
Non-Exercisable 842,696 $ 4.07 4.07 2.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2 —
RELATED PARTY TRANSACTIONS In October 2017, Sekisui purchased all outstanding
shares of the Company’s Series D and Series D-1 preferred stock from Gen-Probe Incorporated. As such, Sekisui became a related
party as of October 2017. These Series D and Series D-1 preferred stock shares were converted into 1,980,233 shares of the Company’s
common stock in connection with the reverse recapitalization transaction in May 2020. During the nine months ended December 31, 2020,
Sekisui ceased to be a related party as to the Company. In the attached financial statements, information for 2020 periods and dates
is presented without distinct “related party” treatment for items pertaining to Sekisu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3 — SUBSEQUENT EVENTS Management has evaluated subsequent events pursuant
to the requirements of ASC Topic 855—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21947912</v>
      </c>
      <c r="C3" s="6" t="n">
        <v>23976570</v>
      </c>
    </row>
    <row r="4">
      <c r="A4" s="4" t="inlineStr">
        <is>
          <t>Accounts receivable, net</t>
        </is>
      </c>
      <c r="B4" s="5" t="n">
        <v>862235</v>
      </c>
      <c r="C4" s="5" t="n">
        <v>615757</v>
      </c>
    </row>
    <row r="5">
      <c r="A5" s="4" t="inlineStr">
        <is>
          <t>Inventory, net</t>
        </is>
      </c>
      <c r="B5" s="5" t="n">
        <v>885855</v>
      </c>
      <c r="C5" s="5" t="n">
        <v>953458</v>
      </c>
    </row>
    <row r="6">
      <c r="A6" s="4" t="inlineStr">
        <is>
          <t>Prepaid expenses and other current assets</t>
        </is>
      </c>
      <c r="B6" s="5" t="n">
        <v>1219759</v>
      </c>
      <c r="C6" s="5" t="n">
        <v>2678894</v>
      </c>
    </row>
    <row r="7">
      <c r="A7" s="4" t="inlineStr">
        <is>
          <t>Total current assets</t>
        </is>
      </c>
      <c r="B7" s="5" t="n">
        <v>24915761</v>
      </c>
      <c r="C7" s="5" t="n">
        <v>28224679</v>
      </c>
    </row>
    <row r="8">
      <c r="A8" s="4" t="inlineStr">
        <is>
          <t>Right-of-use assets</t>
        </is>
      </c>
      <c r="B8" s="5" t="n">
        <v>376616</v>
      </c>
      <c r="C8" s="5" t="n">
        <v>430795</v>
      </c>
    </row>
    <row r="9">
      <c r="A9" s="4" t="inlineStr">
        <is>
          <t>Property and equipment, net</t>
        </is>
      </c>
      <c r="B9" s="5" t="n">
        <v>224932</v>
      </c>
      <c r="C9" s="5" t="n">
        <v>247323</v>
      </c>
    </row>
    <row r="10">
      <c r="A10" s="4" t="inlineStr">
        <is>
          <t>Equipment held for lease, net</t>
        </is>
      </c>
      <c r="B10" s="5" t="n">
        <v>10687</v>
      </c>
      <c r="C10" s="5" t="n">
        <v>17947</v>
      </c>
    </row>
    <row r="11">
      <c r="A11" s="4" t="inlineStr">
        <is>
          <t>Intangible assets, net</t>
        </is>
      </c>
      <c r="B11" s="5" t="n">
        <v>189294</v>
      </c>
      <c r="C11" s="5" t="n">
        <v>187694</v>
      </c>
    </row>
    <row r="12">
      <c r="A12" s="4" t="inlineStr">
        <is>
          <t>Other assets</t>
        </is>
      </c>
      <c r="B12" s="5" t="n">
        <v>18334</v>
      </c>
      <c r="C12" s="5" t="n">
        <v>18334</v>
      </c>
    </row>
    <row r="13">
      <c r="A13" s="4" t="inlineStr">
        <is>
          <t>Total Assets</t>
        </is>
      </c>
      <c r="B13" s="5" t="n">
        <v>25735624</v>
      </c>
      <c r="C13" s="5" t="n">
        <v>29126772</v>
      </c>
    </row>
    <row r="14">
      <c r="A14" s="3" t="inlineStr">
        <is>
          <t>Current liabilities</t>
        </is>
      </c>
    </row>
    <row r="15">
      <c r="A15" s="4" t="inlineStr">
        <is>
          <t>Accounts payable</t>
        </is>
      </c>
      <c r="B15" s="5" t="n">
        <v>485551</v>
      </c>
      <c r="C15" s="5" t="n">
        <v>500768</v>
      </c>
    </row>
    <row r="16">
      <c r="A16" s="4" t="inlineStr">
        <is>
          <t>Accrued expenses and other current liabilities</t>
        </is>
      </c>
      <c r="B16" s="5" t="n">
        <v>1869424</v>
      </c>
      <c r="C16" s="5" t="n">
        <v>746738</v>
      </c>
    </row>
    <row r="17">
      <c r="A17" s="4" t="inlineStr">
        <is>
          <t>Notes payable, current portion</t>
        </is>
      </c>
      <c r="B17" s="5" t="n">
        <v>10683</v>
      </c>
      <c r="C17" s="5" t="n">
        <v>131766</v>
      </c>
    </row>
    <row r="18">
      <c r="A18" s="4" t="inlineStr">
        <is>
          <t>Deferred revenue, current portion</t>
        </is>
      </c>
      <c r="B18" s="5" t="n">
        <v>381366</v>
      </c>
      <c r="C18" s="5" t="n">
        <v>486031</v>
      </c>
    </row>
    <row r="19">
      <c r="A19" s="4" t="inlineStr">
        <is>
          <t>Lease liability, current portion</t>
        </is>
      </c>
      <c r="B19" s="5" t="n">
        <v>262601</v>
      </c>
      <c r="C19" s="5" t="n">
        <v>254739</v>
      </c>
    </row>
    <row r="20">
      <c r="A20" s="4" t="inlineStr">
        <is>
          <t>Warrant liabilities</t>
        </is>
      </c>
      <c r="B20" s="5" t="n">
        <v>6187200</v>
      </c>
      <c r="C20" s="5" t="n">
        <v>8310100</v>
      </c>
    </row>
    <row r="21">
      <c r="A21" s="4" t="inlineStr">
        <is>
          <t>Total current liabilities</t>
        </is>
      </c>
      <c r="B21" s="5" t="n">
        <v>9196825</v>
      </c>
      <c r="C21" s="5" t="n">
        <v>10430142</v>
      </c>
    </row>
    <row r="22">
      <c r="A22" s="4" t="inlineStr">
        <is>
          <t>Notes payable, net of current portion</t>
        </is>
      </c>
      <c r="B22" s="5" t="n">
        <v>4923</v>
      </c>
      <c r="C22" s="5" t="n">
        <v>6973</v>
      </c>
    </row>
    <row r="23">
      <c r="A23" s="4" t="inlineStr">
        <is>
          <t>Lease liability, net of current portion</t>
        </is>
      </c>
      <c r="B23" s="5" t="n">
        <v>168254</v>
      </c>
      <c r="C23" s="5" t="n">
        <v>236826</v>
      </c>
    </row>
    <row r="24">
      <c r="A24" s="4" t="inlineStr">
        <is>
          <t>Deferred revenue, net of current portion</t>
        </is>
      </c>
      <c r="B24" s="5" t="n">
        <v>135235</v>
      </c>
      <c r="C24" s="5" t="n">
        <v>158271</v>
      </c>
    </row>
    <row r="25">
      <c r="A25" s="4" t="inlineStr">
        <is>
          <t>Total liabilities</t>
        </is>
      </c>
      <c r="B25" s="5" t="n">
        <v>9505237</v>
      </c>
      <c r="C25" s="5" t="n">
        <v>10832212</v>
      </c>
    </row>
    <row r="26">
      <c r="A26" s="3" t="inlineStr">
        <is>
          <t>Stockholders' equity</t>
        </is>
      </c>
    </row>
    <row r="27">
      <c r="A27" s="4" t="inlineStr">
        <is>
          <t>Series Alpha convertible preferred stock, $0.001 par value; 7,000 shares authorized; 180 shares issued and outstanding as of March 31, 2021 and December 31, 2020</t>
        </is>
      </c>
      <c r="B27" s="5" t="n">
        <v>1</v>
      </c>
      <c r="C27" s="5" t="n">
        <v>1</v>
      </c>
    </row>
    <row r="28">
      <c r="A28" s="4" t="inlineStr">
        <is>
          <t>Common stock, $0.001 par value; 225,000,000 shares authorized; 28,833,059 shares and 27,296,061 shares issued and outstanding as of March 31, 2021 and December 31, 2020</t>
        </is>
      </c>
      <c r="B28" s="5" t="n">
        <v>28833</v>
      </c>
      <c r="C28" s="5" t="n">
        <v>27296</v>
      </c>
    </row>
    <row r="29">
      <c r="A29" s="4" t="inlineStr">
        <is>
          <t>Additional paid-in capital</t>
        </is>
      </c>
      <c r="B29" s="5" t="n">
        <v>86721672</v>
      </c>
      <c r="C29" s="5" t="n">
        <v>85114755</v>
      </c>
    </row>
    <row r="30">
      <c r="A30" s="4" t="inlineStr">
        <is>
          <t>Accumulated deficit</t>
        </is>
      </c>
      <c r="B30" s="5" t="n">
        <v>-70520119</v>
      </c>
      <c r="C30" s="5" t="n">
        <v>-66847492</v>
      </c>
    </row>
    <row r="31">
      <c r="A31" s="4" t="inlineStr">
        <is>
          <t>Total stockholders' equity</t>
        </is>
      </c>
      <c r="B31" s="5" t="n">
        <v>16230387</v>
      </c>
      <c r="C31" s="5" t="n">
        <v>18294560</v>
      </c>
    </row>
    <row r="32">
      <c r="A32" s="4" t="inlineStr">
        <is>
          <t>Total Liabilities and Stockholders' Equity</t>
        </is>
      </c>
      <c r="B32" s="6" t="n">
        <v>25735624</v>
      </c>
      <c r="C32" s="6" t="n">
        <v>291267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 (Policies)</t>
        </is>
      </c>
      <c r="B1" s="2" t="inlineStr">
        <is>
          <t>3 Months Ended</t>
        </is>
      </c>
    </row>
    <row r="2">
      <c r="B2" s="2" t="inlineStr">
        <is>
          <t>Mar. 31, 2021</t>
        </is>
      </c>
    </row>
    <row r="3">
      <c r="A3" s="3" t="inlineStr">
        <is>
          <t>Accounting Policies [Abstract]</t>
        </is>
      </c>
    </row>
    <row r="4">
      <c r="A4" s="4" t="inlineStr">
        <is>
          <t>Organization</t>
        </is>
      </c>
      <c r="B4" s="4" t="inlineStr">
        <is>
          <t>Organization Qualigen, Inc., now a subsidiary of Qualigen Therapeutics,
Inc., was incorporated in Minnesota in 1996 to design, develop, manufacture and sell point-of-care quantitative immunoassay diagnostic
products for use in physician offices and other point-of-care settings worldwide, and was reincorporated in Delaware in 1999. Qualigen
Therapeutics, Inc. (the “Company”) operates in one business segment. In May 2020, Qualigen, Inc. completed a reverse recapitalization
transaction with Ritter Pharmaceuticals, Inc. (“Ritter”) and Ritter was renamed Qualigen Therapeutics, Inc., recognized as
a reverse recapitalization. All shares of Qualigen, Inc.’s capital stock were exchanged for Qualigen Therapeutics, Inc.’s
capital stock in the merger. Ritter/Qualigen Therapeutics common stock, which was previously traded on the Nasdaq Capital Market under
the ticker symbol “RTTR,” commenced trading on the Nasdaq Capital Market, on a post-reverse-stock-split adjusted basis, under
the trading symbol “QLGN” on May 26, 2020. Qualigen, Inc. was determined to be the accounting
acquirer in a reverse recapitalization based upon the terms of the merger and other factors. All references to financial figures of the
Company presented in the accompanying condensed consolidated financial statements and in these Notes through May 22, 2020 are to those
of Qualigen, Inc. All references to financial figures after May 22, 2020 are to those of Qualigen Therapeutics, Inc. and Qualigen, Inc.</t>
        </is>
      </c>
    </row>
    <row r="5">
      <c r="A5" s="4" t="inlineStr">
        <is>
          <t>Basis of Presentation</t>
        </is>
      </c>
      <c r="B5" s="4" t="inlineStr">
        <is>
          <t>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Transition Report on Form 10-K for the fiscal year ended December 31, 2020
filed with the SEC on March 31, 2021.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Transition Report on Form 10-K have been omitted. The accompanying condensed consolidated balance
sheet at March 31, 2021 has been derived from the audited balance sheet at December 31, 2020 contained in such Form 10-K.</t>
        </is>
      </c>
    </row>
    <row r="6">
      <c r="A6" s="4" t="inlineStr">
        <is>
          <t>Principles of Consolidation</t>
        </is>
      </c>
      <c r="B6" s="4" t="inlineStr">
        <is>
          <t>Principles of Consolidation The Company’s unaudited interim condensed consolidated
financial statements include the accounts of the Company and its wholly owned subsidiary. All intercompany balances and transactions
have been eliminated in consolidation. Any reference in these notes to applicable guidance is meant to refer to U.S. GAAP. The Company
views its operations and manages its business in one operating segment. All long-lived assets of the Company reside in the US.</t>
        </is>
      </c>
    </row>
    <row r="7">
      <c r="A7" s="4" t="inlineStr">
        <is>
          <t>Accounting Estimates</t>
        </is>
      </c>
      <c r="B7" s="4" t="inlineStr">
        <is>
          <t>Accounting Estimates Management uses estimates and assumptions in preparing
its condensed consolidated financial statements in accordance with U.S. GAAP. Those estimates and assumptions affect the reported amounts
of assets and liabilities, the disclosure of contingent assets and liabilities, and the reported revenues and expenses. The most significant
estimates relate to the estimated fair value of warrant liabilities, stock-based compensation, write-off of patents and licenses, amortization
and depreciation, inventory reserves, allowances for doubtful accounts and returns, and warranty costs. Actual results could vary from
the estimates that were used.</t>
        </is>
      </c>
    </row>
    <row r="8">
      <c r="A8" s="4" t="inlineStr">
        <is>
          <t>Cash and Cash Equivalents</t>
        </is>
      </c>
      <c r="B8" s="4" t="inlineStr">
        <is>
          <t>Cash and Cash Equivalents The Company considers all highly liquid investments
purchased with an initial maturity of 90 days or less and money market funds to be cash equivalents. The Company maintains its cash and cash equivalents
in bank deposits which at times may exceed federally insured limits. The Company has not experienced any losses in such accounts and
believes it is not exposed to any significant credit risks on cash and cash equivalents.</t>
        </is>
      </c>
    </row>
    <row r="9">
      <c r="A9" s="4" t="inlineStr">
        <is>
          <t>Inventory, Net</t>
        </is>
      </c>
      <c r="B9" s="4" t="inlineStr">
        <is>
          <t>Inventory, Net Inventory is recorded at the lower of cost or net
realizable value. Cost is determined using the first-in, first-out method. The Company reviews the components of its inventory on a periodic
basis for excess or obsolete inventory, and records specific reserves for identified items.</t>
        </is>
      </c>
    </row>
    <row r="10">
      <c r="A10" s="4" t="inlineStr">
        <is>
          <t>Long-Lived Assets</t>
        </is>
      </c>
      <c r="B10" s="4" t="inlineStr">
        <is>
          <t>Long-Lived Assets The Company assesses potential impairments to its
long-lived assets when there is evidence that events or changes in circumstances indicate that assets may not be recoverable. An impairment
loss would be recognized when the sum of the expected future undiscounted cash flows is less than the carrying amount of the assets.
The amount of impairment loss, if any, will generally be measured as the difference between the net book value of the assets and their
estimated fair values. During the three months ended March 31, 2021 and 2020, no such impairment losses have been recorded.</t>
        </is>
      </c>
    </row>
    <row r="11">
      <c r="A11" s="4" t="inlineStr">
        <is>
          <t>Accounts Receivable, Net</t>
        </is>
      </c>
      <c r="B11" s="4" t="inlineStr">
        <is>
          <t xml:space="preserve">Accounts Receivable, Net The Company grants credit to domestic physicians,
clinics, and distributors. The Company performs ongoing credit evaluations of its customers and generally requires no collateral. Customers
can purchase certain products through a financing agreement that the Company has with an outside leasing company. Under the agreement,
the leasing company evaluates the credit worthiness of the customer. Upon acceptance of the product by the customer, the leasing company
remits payment to the Company at a discount. This financing arrangement is without recourse to the Company. The Company provides an allowance for doubtful accounts
and returns equal to the estimated uncollectible amounts or expected returns. The Company’s estimates are based on historical collections
and returns and a review of the current status of trade accounts receivable. Accounts receivable is comprised of the following
at:
March 31, 2021 December 31, 2020
Accounts Receivable $ 867,617 $ 629,630
Less Allowance (5,382 ) (13,873 )
$ 862,235 $ 615,757 </t>
        </is>
      </c>
    </row>
    <row r="12">
      <c r="A12" s="4" t="inlineStr">
        <is>
          <t>Research and Development</t>
        </is>
      </c>
      <c r="B12" s="4" t="inlineStr">
        <is>
          <t>Research and Development The Company expenses research and development costs
as incurred.</t>
        </is>
      </c>
    </row>
    <row r="13">
      <c r="A13" s="4" t="inlineStr">
        <is>
          <t>Shipping and Handling Costs</t>
        </is>
      </c>
      <c r="B13" s="4" t="inlineStr">
        <is>
          <t>Shipping and Handling Costs The Company includes shipping and handling fees billed
to customers in net sales. Shipping and handling costs associated with inbound and outbound freight are generally recorded in cost of
sales which totaled approximately $30,000 and $31,000, respectively, for the three months ended March 31, 2021 and 2020. Other shipping
and handling costs included in general and administrative, research and development, and sales and marketing expenses totaled approximately
$1,000 and $2,000 for the three months ended March 31, 2021 and 2020, respectively.</t>
        </is>
      </c>
    </row>
    <row r="14">
      <c r="A14" s="4" t="inlineStr">
        <is>
          <t>Revenue from Contracts with Customers</t>
        </is>
      </c>
      <c r="B14" s="4" t="inlineStr">
        <is>
          <t>Revenue from Contracts with Customers Effective April 1, 2020, the Company adopted Accounting
Standards Codification (“ASC”) Topic 606 (“ASC 606”), Revenue from Contracts with Customers, using the modified
retrospective approach. The adoption of ASC 606 did not have a material impact on the measurement or on the recognition of revenue of
contracts for which all revenue had not been recognized as of April 1, 2020. Therefore, no cumulative adjustment has been made to the
opening balance of accumulated deficit at April 1, 2020. The comparative information has not been restated and continues to be reported
under the accounting standards in effect for the periods presented. The core principle of ASC 606 is that a
company should recognize revenue to depict the transfer of promised goods or services to customers in an amount that reflects the consideration
to which the company expects to be entitled in exchange for those goods or services. Product Sales The Company generates revenue from selling FastPack
System analyzers, accessories and disposable products used with the FastPack System. Disposable products include reagent packs which are
diagnostic tests for PSA, testosterone, thyroid disorders, pregnancy, and Vitamin D. The Company provides disposable products and equipment
in exchange for consideration, which occurs when a customer submits a purchase order and the Company provides disposable products and
equipment at the agreed upon prices in the invoice. Generally, customers purchase disposable products using separate purchase orders after
the equipment (“analyzer”) has been provided to the customer. The initial delivery of the equipment and reagent
packs represents a single performance obligation and is completed upon receipt by the customer. The delivery of each subsequent individual
reagent pack represents a separate performance obligation because the reagent packs are standardized, are not interrelated in any way,
and the customer can benefit from each reagent pack without any other product. There are no significant discounts, rebates, returns or
other forms of variable consideration. Customers are generally required to pay within 30 days. The performance obligation arising from the delivery
of the equipment is satisfied upon the delivery of the equipment to the customer. The disposable products are shipped Free on Board (“FOB”)
shipping point.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The Company has elected the practical expedient and
accounting policy election to account for the shipping and handling as activities to fulfil the promise to transfer the disposable products
and not as a separate performance obligation.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License Revenue The Company enters into out-license agreements with
counterparties to develop and/or commercialize its products in exchange for nonrefundable upfront license fees and/or sales-based royalti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can benefit
from the license. For licenses that are bundled with other performance obligations, management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rogress and related revenue
recognition. During the three months ended March 31, 2021 and 2020, the Company recognized license revenue of $479,000 and $0, respectively. Collaborative Research Revenue Prior to the adoption of ASC 606, the Company recognized
research revenue over the term of various agreements, as negotiated contracted amounts were earned or reimbursable costs were incurred
related to those agreements. Negotiated contracted amounts were earned in relative proportion to the performance required under the applicable
contracts. Any amounts received prior to satisfying these revenue recognition criteria were recorded as deferred revenue. To determine revenue recognition for contracts with
customer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relevant performance obligations. Collaborative research revenue is recognized as research
services are performed over the development periods for each agreement. During the three months ended March 31, 2021 and 2020, the Company
recognized collaborative research revenue of $0 and $45,000, respectively. Contract Balances The timing of the Company’s revenue recognition
may differ from the timing of payment by the Company’s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Prior to the adoption of ASC 606 effective April
1, 2020 (using the modified retrospective approach), the Company accounted for its revenue arrangements under ASC 605, Revenue Recognition
(“ASC 605”). Under ASC 605, revenue arrangements with multiple deliverables were evaluated for proper accounting
treatment. In these arrangements, the Company recorded revenue as separate units of accounting if the delivered items have value to the
customer on a stand-alone basis, if the arrangement includes a general right of return relative to the delivered items, and if delivery
or performance of the undelivered items is considered probable and substantially within the Company’s control. Under ASC 605, revenues from product sales which
included both the analyzer and various immunoassay products (“reagents”) were generally recognized upon shipment, as no significant
continuing performance obligations remained post shipment. Cash payments received in advance were classified as deferred revenue and recorded
as a liability. The Company was generally not contractually obligated to accept returns, except for defective products. Revenue was recorded
net of an allowance for estimated returns. Multiple element arrangements included contracts that
combined both the Company’s analyzer and a customer’s future reagent purchases under a single contract. In some sales contracts,
the Company provided analyzers at no charge to customers. Title to the analyzer was maintained by the Company and the analyzer was returned
by the customer to the Company at the end of the purchase agreement. During the three months ended March 31, 2021 and 2020,
product sales are stated net of an allowance for estimated returns of approximately $0 and $12,000, respectively. Deferred Revenue Prior to the adoption of ASC 606, payments received
in advance from customers pursuant to certain collaborative research and license agreements, deposits against future product
sales, multiple element arrangements and extended warranties are recorded as a current or non-current deferred revenue liability based
on the time from the balance sheet date to the future date of revenue recognition. The adoption of ASC 606 had no material effect
on deferred revenue.</t>
        </is>
      </c>
    </row>
    <row r="15">
      <c r="A15" s="4" t="inlineStr">
        <is>
          <t>Operating Leases</t>
        </is>
      </c>
      <c r="B15" s="4" t="inlineStr">
        <is>
          <t xml:space="preserve">Operating Leases The Company adopted ASC
Topic 842, Leases </t>
        </is>
      </c>
    </row>
    <row r="16">
      <c r="A16" s="4" t="inlineStr">
        <is>
          <t>Property and Equipment, Net</t>
        </is>
      </c>
      <c r="B16" s="4" t="inlineStr">
        <is>
          <t>Property and Equipment, Net Property and equipment are stated at cost and are
presented net of accumulated depreciation. Depreciation is provided for on a straight-line basis over the estimated useful lives of the
related assets as follows:
Machinery and equipment 5 years
Computer equipment 3 years
Molds and tooling 5 years
Office furniture and equipment 5 years Leasehold improvements are amortized on a straight-line
basis over the shorter of the lease term or their estimated useful lives. The Company occasionally designs and builds its own machinery.
The costs of these projects, which includes the cost of construction and other direct costs attributable to the construction, are capitalized
as construction in progress. No provision for depreciation is made on construction in progress until the relevant assets are completed
and placed in service. The Company’s policy is to evaluate the remaining
lives and recoverability of long-term assets on at least an annual basis or when conditions are present that indicate impairment.</t>
        </is>
      </c>
    </row>
    <row r="17">
      <c r="A17" s="4" t="inlineStr">
        <is>
          <t>Intangible Assets, Net</t>
        </is>
      </c>
      <c r="B17" s="4" t="inlineStr">
        <is>
          <t>Intangible Assets, Net Intangibles consist of patent-related costs and costs
for in-license agreements. Management reviews the carrying value of intangible assets that are being amortized on an annual
basis or sooner when there is evidence that events or changes in circumstances may indicate that impairment exists. The Company considers
relevant cash flow and profitability information, including estimated future operating results, trends and other available information,
in assessing whether the carrying value of intangible assets being amortized can be recovered. If the Company determines that the carrying value
of intangible assets will not be recovered from the undiscounted future cash flows expected to result from the use and eventual disposition
of the underlying assets, the Company considers the carrying value of such intangible assets as impaired and reduces them by a charge
to operations in the amount of the impairment. Costs related to acquiring patents and licenses are
capitalized and amortized over their estimated useful lives, which is generally 5 to 17 years, using the straight-line method. Amortization
of patents and licenses commences once final approval of the patent has been obtained. Patent and licenses costs are charged to operations
if it is determined that the patent will not be obtained. The carrying value of the patents of approximately
$172,000 and $169,000 at March 31, 2021 and December 31, 2020, respectively, are stated net of accumulated amortization of approximately
$307,000 and $303,000, respectively. Amortization of patents charged to operations for the three months ended March 31, 2021 and 2020
were approximately $3,000 for each period. Total future estimated amortization of patent costs for the five succeeding years is approximately
$11,000 for the remaining nine months in the year ending December 31, 2021, approximately $15,000 for each of the years ending December
31, 2022 through 2023, approximately $14,000 for year 2024, approximately $11,000 for year 2025 and approximately $106,000 thereafter. The carrying value of the in-licenses of
approximately $17,000 and $19,000 at March 31, 2021 and December 31, 2020 are stated net of accumulated amortization of approximately
$402,000 and $400,000, respectively. Amortization of licenses charged to operations for each of the three month periods ended March 31,
2021 and 2020 was approximately $2,000. Total future estimated amortization of license costs is approximately $5,000 for the
remaining nine months in the year ending December 31, 2021, approximately $7,000 for the year ending December 31,
2022 and approximately $5,000 for the year ending December 31, 2023.</t>
        </is>
      </c>
    </row>
    <row r="18">
      <c r="A18" s="4" t="inlineStr">
        <is>
          <t>Derivative Financial Instruments and Warrant Liabilities</t>
        </is>
      </c>
      <c r="B18" s="4" t="inlineStr">
        <is>
          <t>Derivative Financial Instruments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Depending on the features of the derivative financial instrument, the Company uses either the Black-Scholes option-pricing model or a
Monte Carlo simulation to value the derivative instruments at inception and subsequent valuation dates. The classification of derivative
instruments, including whether such instruments should be recorded as liabilities or as equity, is re-assessed at the end of each reporting
period (see Note 8).</t>
        </is>
      </c>
    </row>
    <row r="19">
      <c r="A19" s="4" t="inlineStr">
        <is>
          <t>Fair Value Measurements</t>
        </is>
      </c>
      <c r="B19" s="4" t="inlineStr">
        <is>
          <t>Fair Value Measurements The Company determines the fair value measurements
of applicable assets and liabilities based on a three-tier fair value hierarchy established by accounting guidance and prioritizes the
inputs used in measuring fair valu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s or liability either directly or indirectly, including inputs in markets that are not considered to be active; and
● Level 3 - Inputs that are unobservable.</t>
        </is>
      </c>
    </row>
    <row r="20">
      <c r="A20" s="4" t="inlineStr">
        <is>
          <t>Fair Value of Financial Instruments</t>
        </is>
      </c>
      <c r="B20" s="4" t="inlineStr">
        <is>
          <t>Fair Value of Financial Instruments Cash and cash equivalents, accounts receivable, accounts
payable, accrued liabilities, and debt are carried at cost, which management believes approximates fair value due to the short-term nature
of these instruments.</t>
        </is>
      </c>
    </row>
    <row r="21">
      <c r="A21" s="4" t="inlineStr">
        <is>
          <t>Stock-Based Compensation</t>
        </is>
      </c>
      <c r="B21" s="4" t="inlineStr">
        <is>
          <t>Stock-Based Compensation Stock-based compensation cost for equity awards granted
to employees and non-employees is measured at the grant date based on the calculated fair value of the award using the Black-Scholes
option-pricing model, and is recognized as an expense, under the straight-line method, over the requisite service period (generally the
vesting period of the equity grant). If the Company determines that other methods are more reasonable, or other methods for calculating
these assumptions are prescribed by regulators, the fair value calculated for the Company-issued stock options could change significantly.
Higher volatility and longer expected lives would result in an increase to stock-based compensation expense to employees and non-employees
determined at the date of grant.</t>
        </is>
      </c>
    </row>
    <row r="22">
      <c r="A22" s="4" t="inlineStr">
        <is>
          <t>Income Taxes</t>
        </is>
      </c>
      <c r="B22" s="4" t="inlineStr">
        <is>
          <t>Income Taxes Deferred income taxes are recognized for temporary
differences in the basis of assets and liabilities for financial statement and income tax reporting that arise due to net operating loss
carry forwards, research and development credit carry forwards and from using different methods and periods to calculate depreciation
and amortization, allowance for doubtful accounts, accrued vacation, research and development expenses, and state taxes. A provision has
been made for income taxes due on taxable income and for the deferred taxes on the temporary differences. The components of the deferred
tax asset and liability are individually classified as current and noncurrent based on their characteristic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the deferred income tax asset is dependent on generating sufficient taxable income in future years.</t>
        </is>
      </c>
    </row>
    <row r="23">
      <c r="A23" s="4" t="inlineStr">
        <is>
          <t>Sales and Excise Taxes</t>
        </is>
      </c>
      <c r="B23" s="4" t="inlineStr">
        <is>
          <t>Sales and Excise Taxes Sales and other taxes collected from customers and
subsequently remitted to government authorities are recorded as accounts receivable with corresponding tax payable. These balances are
removed from the balance sheet as cash is collected from customers and remitted to the tax authority.</t>
        </is>
      </c>
    </row>
    <row r="24">
      <c r="A24" s="4" t="inlineStr">
        <is>
          <t>Warranty Costs</t>
        </is>
      </c>
      <c r="B24" s="4" t="inlineStr">
        <is>
          <t>Warranty Costs The Company’s warranty policy generally provides
for one year of coverage against defects and nonperformance within published specifications for sold analyzers and for the term of the
contract for equipment held for lease. The Company accrues for estimated warranty costs in the period in which the revenue is recognized
based on historical data and the Company’s best estimates of analyzer failure rates and costs to repair. Accrued warranty liabilities were approximately $51,000
and $25,000, respectively, at March 31, 2021 and December 31, 2020 and are included in accrued expenses and other current liabilities
on the balance sheets. Warranty costs were approximately $25,000 and $27,000 for the three months ended March 31, 2021 and 2020, respectively,
and are included in cost of product sales in the statements of operations.</t>
        </is>
      </c>
    </row>
    <row r="25">
      <c r="A25" s="4" t="inlineStr">
        <is>
          <t>Recent Accounting Pronouncements</t>
        </is>
      </c>
      <c r="B25" s="4" t="inlineStr">
        <is>
          <t>Recent Accounting Pronouncements In June 2016, the Financial Accounting Standards Board
(“FASB”) issued Accounting Standards Update (“ASU”) No. 2016-13, Measurement of Credit Losses on Financial Instruments,
which supersedes current guidance by requiring recognition of credit losses when it is probable that a loss has been incurred. The new
standard requires the establishment of an allowance for estimated credit losses on financial assets including trade and other receivables
at each reporting date. The new standard will result in earlier recognition of allowances for losses on trade and other receivables and
other contractual rights to receive cash. In November 2019, the FASB issued ASU No. 2019-10, Financial Instruments – Credit Losses
(Topic 326), Derivatives and Hedging (Topic 815) and Leases (Topic 842), which extends the effective date of Topic 326 for certain companies
until fiscal years beginning after December 15, 2022. The new standard will be effective for the Company in the first quarter of fiscal
year beginning January 1, 2023, and early adoption is permitted. The Company has not completed its review of the impact of this standard
on its consolidated financial statements. However, based on the Company’s history of immaterial credit losses from trade receivables,
management does not expect that the adoption of this standard will have a material effect on the Company’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15, 2023, including interim periods within those fiscal years. Early adoption is permitted, but no earlier than fiscal years
beginning after December 15, 2020 and adoption must be as of the beginning of the Company’s annual fiscal year. The Company is currently
evaluating the impact of this standard on its consolidated financial statements and related disclosures. In May 2014, the FASB issued ASU 2014-09, Revenue
from Contracts with Customers (Topic 606) (“Topic 606”). The guidance in Topic 606 provides that an entity should recognize
revenue to depict the transfer of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Topic 606 was effective for fiscal years beginning after December 15, 2019 for the Company, based on
the issuance of ASU 2020-05, which provided deferral of the effective date for an additional one year in response to the coronavirus (COVID-19)
pandemic. The Company adopted the new revenue standard as of April 1, 2020 using the modified retrospective approach. The adoption of
ASU 2014-09/Topic 606 did not have a material impact on its financial statements. In June 2018, the FASB issued ASU No. 2018-07, Improvements
to Nonemployee Share-Based Payment Accounting, which expands the scope of Topic 718, Compensation—Stock Compensation, to include
share-based payments issued to nonemployees for goods or services. Consequently, the accounting for share-based payments to nonemployees
and employees will be substantially aligned. ASU No. 2018-07 supersedes Subtopic 505-50, Equity—Equity-Based Payments to Non-Employees.
The amendments in ASU No. 2018-07 are effective beginning in 2020, with early adoption permitted, but no earlier than a company’s
adoption date of Topic 606 Revenue from Contracts with Customers. The Company elected to adopt ASU 2018-07 as of April 1, 2020. The adoption
did not require the Company to restate previously reported results In July 2018,
the FASB issued ASU No. 2018-11, Leases (Topic 842) Targeted Improvements (“Topic 842”), which provides for an alternative
transition method by allowing companies to continue to use the legacy guidance in Topic 840, Leases, including its disclosure requirements,
in the comparative periods presented in the year of adoption of the new leases standard and recognize a cumulative-effect adjustment to
the opening balance of retained earnings in the period of adoption rather than the earliest period presented. The Company adopted the
standard as of April 1, 2020 and the most significant impact was the recognition of a right-of-use asset and lease liability
for the Company’s sole operating lease—the Company had no finance leases. Adoption of Topic 842 did not require the Company
to restate previously reported results as it elected to apply a modified retrospective approach at the beginning of the period of adoption
rather than at the beginning of the earliest comparative period presented. In August 2018, the FASB issued ASU No. 2018-13, “Fair
Value Measurement (Topic 820): Disclosure Framework — Changes to the Disclosure Requirements for Fair Value Measurement,”
an amendment to the accounting guidance on fair value measurements. The guidance modifies the disclosure requirements on fair value measurements,
including the removal of disclosures of the amount of and reasons for transfers between Level 1 of the fair value hierarchy, the policy
for timing of transfers between levels, and the valuation processes for Level 3 fair value measurements. The guidance also adds certain
disclosure requirements related to Level 3 fair value measurements. The guidance is effective for fiscal years, and interim periods within
those fiscal years, beginning after December 15, 2019. The Company adopted ASU No. 2018-13 on April 1, 2020 and the adoption of this guidance
did not have a material impact on its financial statements. Other accounting standard updates are either not
applicable to the Company or are not expected to have a material impact o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 (Tables)</t>
        </is>
      </c>
      <c r="B1" s="2" t="inlineStr">
        <is>
          <t>3 Months Ended</t>
        </is>
      </c>
    </row>
    <row r="2">
      <c r="B2" s="2" t="inlineStr">
        <is>
          <t>Mar. 31, 2021</t>
        </is>
      </c>
    </row>
    <row r="3">
      <c r="A3" s="3" t="inlineStr">
        <is>
          <t>Organization, Consolidation and Presentation of Financial Statements [Abstract]</t>
        </is>
      </c>
    </row>
    <row r="4">
      <c r="A4" s="4" t="inlineStr">
        <is>
          <t>Schedule of Accounts Receivable</t>
        </is>
      </c>
      <c r="B4" s="4" t="inlineStr">
        <is>
          <t xml:space="preserve">Accounts receivable is comprised of the following
at:
March 31, 2021 December 31, 2020
Accounts Receivable $ 867,617 $ 629,630
Less Allowance (5,382 ) (13,873 )
$ 862,235 $ 615,757 </t>
        </is>
      </c>
    </row>
    <row r="5">
      <c r="A5" s="4" t="inlineStr">
        <is>
          <t>Schedule of Useful Lives of Property and Equipment</t>
        </is>
      </c>
      <c r="B5" s="4" t="inlineStr">
        <is>
          <t xml:space="preserve">Depreciation is provided for on a straight-line basis
over the estimated useful lives of the related assets as follows:
Machinery and equipment 5 years
Computer equipment 3 years
Molds and tooling 5 years
Office furniture and equipment 5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y, net consisted of the following at March
31, 2021 and December 31, 2020:
March 31, 2021 December 31, 2020
Raw materials $ 614,926 $ 579,765
Work in process 182,550 309,826
Finished goods 88,379 63,867
$ 885,855 $ 953,4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at March 31, 2021 and December 31, 2020:
March 31, 2021 December 31, 2020
Prepaid insurance $ 955,019 $ 1,307,864
Prepaid manufacturing expenses 57,117 1,181,029
Prepaid investor relations expenses 133,501 150,000
Other prepaid expenses 74,122 40,001
$ 1,219,759 $ 2,678,8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net consisted of the following
at March 31, 2021 and December 31, 2020:
March 31, 2021 December 31, 2020
Machinery and equipment $ 2,401,470 $ 2,401,470
Construction in progress–equipment 89,122 104,400
Computer equipment 451,808 443,865
Leasehold improvements 321,033 321,033
Molds and tooling 260,002 260,002
Office furniture and equipment 138,699 138,699
3,662,134 3,669,469
Less Accumulated depreciation (3,437,202 ) (3,422,146 )
$ 224,932 $ 247,3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t March 31, 2021 and December 31, 2020:
March 31, 2021 December 31, 2020
Board compensation $ 15,833 $ 15,091
Vacation 248,071 230,457
Royalties 17,193 491
Research and development 882,040 237,504
Professional fees 181,636 58,261
Warranty costs 51,487 24,871
Payroll 69,358 4,566
Patent and license fees — 7,204
Franchise, Sales and use taxes 139,257 30,353
Income taxes 6,256 3,326
Interest — —
Other 258,293 134,614
$ 1,869,424 $ 746,7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Notes payable consisted of the following at March
31, 2021 and December 31, 2020:
March 31, 2021 December 31, 2020
Insurance Financing Agreement with a finance company, monthly payments of $119,943 including interest of 4.54% per annum; secured by an insurance policy; paid January 2021 $ — $ 119,491
Equipment Financing Agreement with a bank, monthly payments of $720 including imputed interest at 6.95% per annum; secured by laboratory equipment; due October 2022 12,913 14,826
Equipment Financing Agreement with a bank, monthly payments of $596 including imputed interest at 6.59% per annum; secured by manufacturing equipment; due July 2021 2.693 4,422
15,606 138,739
Less current portion (10,683 ) (131,766 )
Notes Payable, net of current portion $ 4,923 $ 6,973 </t>
        </is>
      </c>
    </row>
    <row r="5">
      <c r="A5" s="4" t="inlineStr">
        <is>
          <t>Schedule of Future Maturities of Notes Payable</t>
        </is>
      </c>
      <c r="B5" s="4" t="inlineStr">
        <is>
          <t xml:space="preserve">Future maturities of notes payable are as follows
as of March 31, 2021:
Year Ending December 31, Amount
2021 (nine months) $ 8,633
2022 6,973
Total balance $ 15,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Warrant Liabilities (Tables)</t>
        </is>
      </c>
      <c r="B1" s="2" t="inlineStr">
        <is>
          <t>3 Months Ended</t>
        </is>
      </c>
    </row>
    <row r="2">
      <c r="B2" s="2" t="inlineStr">
        <is>
          <t>Mar. 31, 2021</t>
        </is>
      </c>
    </row>
    <row r="3">
      <c r="A3" s="3" t="inlineStr">
        <is>
          <t>Warrant Liabilities</t>
        </is>
      </c>
    </row>
    <row r="4">
      <c r="A4" s="4" t="inlineStr">
        <is>
          <t>Schedule of Warrants Activity</t>
        </is>
      </c>
      <c r="B4" s="4" t="inlineStr">
        <is>
          <t xml:space="preserve">The following table summarizes the activity in the
warrants received in exchange for the Series C Warrants for the three months ended March 31, 2021:
Common Stock Warrants (received in exchange for
the Series C Warrants)
Shares
Weighted– Average Exercise Price
Range of Exercise Price
Weighted– Average Remaining
Total outstanding – December 31, 2020 3,378,596 $ 0.72
Exercised (473,608 ) 0.72
Forfeited (36,097 ) 0.72
Expired — —
Granted — —
Total outstanding – March 31, 2021 2,868,891 $ 0.72
Exercisable 2,868,891 $ 0.72 $ 0.72 2.75 The following table summarizes the Series C Warrants
activity for the three months ended March 31, 2020:
Series C Preferred Stock Warrants
Shares
Weighted– Average Exercise Price
Range of Exercise Price
Weighted– Average Remaining Life (Years)
Total outstanding – December 31, 2019 1,441,180 $ 2.35
Forfeited — —
Expired — —
Granted — —
Total outstanding – March 31, 2020 1,441,180 $ 2.35
Exercisable 1,441,180 $ 2.35 $ 2.25 – 2.70 4.85 </t>
        </is>
      </c>
    </row>
    <row r="5">
      <c r="A5" s="4" t="inlineStr">
        <is>
          <t>Schedule of Fair Value Hierarchy for Warrant Liabilities</t>
        </is>
      </c>
      <c r="B5" s="4" t="inlineStr">
        <is>
          <t xml:space="preserve">The following table presents the Company’s fair
value hierarchy for its warrant liabilities (all of which arise under the warrants received in exchange for the Series C Warrants) measured
at fair value on a recurring basis using Level 3 inputs as of March 31, 2021:
Quoted
Market Significant
Prices for Other Significant
Identical Observable Unobservable
Assets Inputs Inputs
Warrant liabilities (Level 1) (Level 2) (Level 3) Total
Balance as of March 31, 2021 $ — $ — $ 6,187,200 $ 6,187,200 </t>
        </is>
      </c>
    </row>
    <row r="6">
      <c r="A6" s="4" t="inlineStr">
        <is>
          <t>Schedule of Assumptions of Warrant Liabilities</t>
        </is>
      </c>
      <c r="B6" s="4" t="inlineStr">
        <is>
          <t>The following are the weighted average and the range
of assumptions used in estimating the fair value of warrant liabilities (weighted average calculated based on the number of outstanding
warrants on each issuance) as of March 31, 2021:
March 31, 2021
Range
Weighted Average
Risk-free interest rate 0.28% — 0.42 % 0.30 %
Expected volatility (peer group) 81.00 — 84.00 % 83.52 %
Term of warrants (in years) 2.65 — 3.24 2.75
Expected dividend yield 0.00 %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Operating Lease Right of Use Assets and Operating Lease Liabilities</t>
        </is>
      </c>
      <c r="B4" s="4" t="inlineStr">
        <is>
          <t xml:space="preserve">The tables below show the operating lease right-of-use
assets and operating lease liabilities as of December 31, 2020 and the balances as of March 31, 2021, including the changes
during the periods:
Operating lease right-of-use assets
Net right-of-use assets at December 31, 2020 430,795
Less amortization of operating lease right-of-use assets (54,179 )
Operating lease right-of-use assets at March 31, 2021 $ 376,616
Operating lease liabilities
At December 31, 2020 $ 491,565
Less principal payments on operating lease liabilities (60,710 )
Operating lease liabilities at March 31, 2021 430,855
Less non-current portion (168,254 )
Current portion at March 31, 2021 $ 262,601 </t>
        </is>
      </c>
    </row>
    <row r="5">
      <c r="A5" s="4" t="inlineStr">
        <is>
          <t>Schedule of Maturities of Operating Lease Liabilities</t>
        </is>
      </c>
      <c r="B5" s="4" t="inlineStr">
        <is>
          <t xml:space="preserve">As of March 31, 2021, future minimum payments during
the next five fiscal years and thereafter are as follows:
Year Ending December 31, Amount
2021 (nine months) $ 217,156
2022 246,650
Total 463,806
Less present value discount (32,951 )
Operating lease liabilities $ 430,8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3 Months Ended</t>
        </is>
      </c>
    </row>
    <row r="2">
      <c r="B2" s="2" t="inlineStr">
        <is>
          <t>Mar. 31, 2021</t>
        </is>
      </c>
    </row>
    <row r="3">
      <c r="A3" s="4" t="inlineStr">
        <is>
          <t>Schedule of Reserved Shares</t>
        </is>
      </c>
      <c r="B3" s="4" t="inlineStr">
        <is>
          <t xml:space="preserve">At March 31, 2021, shares were reserved in connection
with the following:
Exercise of outstanding stock options and future grants of stock options 4,033,856
Exercise of outstanding stock warrants 9,609,316
Conversion of outstanding Series Alpha preferred stock 243,418
Total 13,886,590 </t>
        </is>
      </c>
    </row>
    <row r="4">
      <c r="A4" s="4" t="inlineStr">
        <is>
          <t>Summary of Stock Option Activity</t>
        </is>
      </c>
      <c r="B4" s="4" t="inlineStr">
        <is>
          <t xml:space="preserve">The following represents
a summary of the options granted (under the 2020 Plan and otherwise) to employees and non-employee service providers that are outstanding
at March 31, 2021, and changes during the three-month period then ended:
Shares Weighted– Average
Range of Exercise Price Weighted– Average Remaining
Total outstanding – December 31, 2020 4,011,356 $ 7.05 $ 3.52—1,465.75 9.29
Granted 27,000 3.29 3.29 9.91
Expired — — — —
Forfeited (4,500 ) 3.68 3.52—4.97 9.78
Total outstanding – March 31, 2021 4,033,856 $ 7.03 $ 3.29—1,465.75 9.04
Exercisable (vested) 108,856 $ 81.38 $ 4.97—1,465.75 2.26
Non-Exercisable (non-vested) 3,925,000 $ 4.96 $ 3.29—5.13 9.23 </t>
        </is>
      </c>
    </row>
    <row r="5">
      <c r="A5" s="4" t="inlineStr">
        <is>
          <t>Schedule of Assumptions Used in Black-Scholes Option-Pricing Method</t>
        </is>
      </c>
      <c r="B5" s="4" t="inlineStr">
        <is>
          <t xml:space="preserve">The material factors incorporated in the Black-Scholes
model in estimating the fair value of the options granted for the periods presented were as follows:
For the three months ended March 31, 2021
Expected dividend yield 0.00 %
Expected stock-price volatility 102 %
Risk-free interest rate 0.84% — 1.04 %
Average expected remaining years of life of options 6.0
Stock price $ 3.29 </t>
        </is>
      </c>
    </row>
    <row r="6">
      <c r="A6" s="4" t="inlineStr">
        <is>
          <t>Schedule of Share-based Compensation Expense</t>
        </is>
      </c>
      <c r="B6" s="4" t="inlineStr">
        <is>
          <t xml:space="preserve">The Company recorded share-based compensation expense
and classified it in the condensed consolidated statements of operations as follows:
For the three months ended March 31,
2021 2020
General and administrative $ 1,092,228 $ —
Research and development 169,895 —
Total $ 1,262,123 $ — </t>
        </is>
      </c>
    </row>
    <row r="7">
      <c r="A7" s="4" t="inlineStr">
        <is>
          <t>Compensatory Warrant Activity [Member]</t>
        </is>
      </c>
    </row>
    <row r="8">
      <c r="A8" s="4" t="inlineStr">
        <is>
          <t>Summary of Warrant Activity</t>
        </is>
      </c>
      <c r="B8" s="4" t="inlineStr">
        <is>
          <t xml:space="preserve">The following table summarizes the equity classified
compensatory warrant activity for the three months ended March 31, 2021:
Common Stock
Shares
Weighted– Average Exercise
Range of Exercise Price Weighted–
Total outstanding – December 31, 2020 1,294,217 $ 1.66
Granted — —
Exercised (38,390 ) 2.09
Expired — —
Forfeited (65,179 ) 2.07
Total outstanding – March 31, 2021 1,190,648 $ 1.61
Exercisable 1,187,052 $ 1.60 $ 1.11 —2.54 4.00
Non-Exercisable 3,596 $ 2.54 $ 2.54 5.48 The following table summarizes the compensatory warrant
activity for the three months ended March 31, 2020:
Series C Preferred Stock Warrants
Shares
Weighted– Average Exercise
Range of Exercise Price
Weighted– Average Remaining Life (Years)
Total outstanding – December 31, 2019 754,262 $ 1.99
Forfeited — —
Expired — —
Granted — —
Total outstanding – March 31, 2020 754,262 $ 1.99
Exercisable 746,142 $ 1.99 $ 1.83 – $2.25 4.59
Non-Exercisable 8,120 $ 2.25 $ 2.25 6.48 </t>
        </is>
      </c>
    </row>
    <row r="9">
      <c r="A9" s="4" t="inlineStr">
        <is>
          <t>Non-Compensatory Warrant Activity [Member]</t>
        </is>
      </c>
    </row>
    <row r="10">
      <c r="A10" s="4" t="inlineStr">
        <is>
          <t>Summary of Warrant Activity</t>
        </is>
      </c>
      <c r="B10" s="4" t="inlineStr">
        <is>
          <t xml:space="preserve">The following table summarizes the noncompensatory
equity classified warrant activity for the three months ended March 31, 2021:
Common Stock
Shares
Weighted– Average Exercise
Range of Exercise Price Weighted–
Total outstanding – December 31, 2020 6,549,777 $ 4.36
Exercised (1,000,000 ) 0.01
Granted — —
Expired — —
Forfeited — —
Total outstanding – March 31, 2021 5,549,777 $ 5.15
Exercisable 4,707,081 $ 5.34 $ 1.11 – 2,325.00 1.47
Non-Exercisable 842,696 $ 4.07 4.07 2.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Series Alpha convertible preferred stock, par value</t>
        </is>
      </c>
      <c r="B3" s="7" t="n">
        <v>0.001</v>
      </c>
      <c r="C3" s="7" t="n">
        <v>0.001</v>
      </c>
    </row>
    <row r="4">
      <c r="A4" s="4" t="inlineStr">
        <is>
          <t>Series Alpha convertible preferred stock, shares authorized</t>
        </is>
      </c>
      <c r="B4" s="5" t="n">
        <v>7000</v>
      </c>
      <c r="C4" s="5" t="n">
        <v>7000</v>
      </c>
    </row>
    <row r="5">
      <c r="A5" s="4" t="inlineStr">
        <is>
          <t>Series Alpha convertible preferred stock, shares issued</t>
        </is>
      </c>
      <c r="B5" s="5" t="n">
        <v>180</v>
      </c>
      <c r="C5" s="5" t="n">
        <v>180</v>
      </c>
    </row>
    <row r="6">
      <c r="A6" s="4" t="inlineStr">
        <is>
          <t>Series Alpha convertible preferred stock, shares outstanding</t>
        </is>
      </c>
      <c r="B6" s="5" t="n">
        <v>180</v>
      </c>
      <c r="C6" s="5" t="n">
        <v>180</v>
      </c>
    </row>
    <row r="7">
      <c r="A7" s="4" t="inlineStr">
        <is>
          <t>Common stock, par value</t>
        </is>
      </c>
      <c r="B7" s="7" t="n">
        <v>0.001</v>
      </c>
      <c r="C7" s="7" t="n">
        <v>0.001</v>
      </c>
    </row>
    <row r="8">
      <c r="A8" s="4" t="inlineStr">
        <is>
          <t>Common stock, shares authorized</t>
        </is>
      </c>
      <c r="B8" s="5" t="n">
        <v>225000000</v>
      </c>
      <c r="C8" s="5" t="n">
        <v>225000000</v>
      </c>
    </row>
    <row r="9">
      <c r="A9" s="4" t="inlineStr">
        <is>
          <t>Common stock, shares issued</t>
        </is>
      </c>
      <c r="B9" s="5" t="n">
        <v>28833059</v>
      </c>
      <c r="C9" s="5" t="n">
        <v>27296061</v>
      </c>
    </row>
    <row r="10">
      <c r="A10" s="4" t="inlineStr">
        <is>
          <t>Common stock, shares outstanding</t>
        </is>
      </c>
      <c r="B10" s="5" t="n">
        <v>28833059</v>
      </c>
      <c r="C10" s="5" t="n">
        <v>27296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Summary of Significant Accounting Policies and Estimates (Details Narrative) - USD ($)</t>
        </is>
      </c>
      <c r="B1" s="2" t="inlineStr">
        <is>
          <t>3 Months Ended</t>
        </is>
      </c>
    </row>
    <row r="2">
      <c r="B2" s="2" t="inlineStr">
        <is>
          <t>Mar. 31, 2021</t>
        </is>
      </c>
      <c r="C2" s="2" t="inlineStr">
        <is>
          <t>Mar. 31, 2020</t>
        </is>
      </c>
      <c r="D2" s="2" t="inlineStr">
        <is>
          <t>Dec. 31, 2020</t>
        </is>
      </c>
    </row>
    <row r="3">
      <c r="A3" s="4" t="inlineStr">
        <is>
          <t>Long-lived assets impairment losses</t>
        </is>
      </c>
      <c r="B3" s="4" t="inlineStr">
        <is>
          <t xml:space="preserve"> </t>
        </is>
      </c>
      <c r="C3" s="4" t="inlineStr">
        <is>
          <t xml:space="preserve"> </t>
        </is>
      </c>
    </row>
    <row r="4">
      <c r="A4" s="4" t="inlineStr">
        <is>
          <t>Shipping and handling costs</t>
        </is>
      </c>
      <c r="B4" s="5" t="n">
        <v>30000</v>
      </c>
      <c r="C4" s="5" t="n">
        <v>31000</v>
      </c>
    </row>
    <row r="5">
      <c r="A5" s="4" t="inlineStr">
        <is>
          <t>Estimated returns net of allowances</t>
        </is>
      </c>
      <c r="B5" s="5" t="n">
        <v>0</v>
      </c>
      <c r="C5" s="5" t="n">
        <v>12000</v>
      </c>
    </row>
    <row r="6">
      <c r="A6" s="4" t="inlineStr">
        <is>
          <t>Revenues</t>
        </is>
      </c>
      <c r="B6" s="5" t="n">
        <v>1899496</v>
      </c>
      <c r="C6" s="5" t="n">
        <v>1456755</v>
      </c>
    </row>
    <row r="7">
      <c r="A7" s="4" t="inlineStr">
        <is>
          <t>Accrued liabilities</t>
        </is>
      </c>
      <c r="B7" s="5" t="n">
        <v>1869424</v>
      </c>
      <c r="D7" s="6" t="n">
        <v>746738</v>
      </c>
    </row>
    <row r="8">
      <c r="A8" s="4" t="inlineStr">
        <is>
          <t>Warrant [Member]</t>
        </is>
      </c>
    </row>
    <row r="9">
      <c r="A9" s="4" t="inlineStr">
        <is>
          <t>Accrued liabilities</t>
        </is>
      </c>
      <c r="B9" s="5" t="n">
        <v>51000</v>
      </c>
      <c r="D9" s="5" t="n">
        <v>25000</v>
      </c>
    </row>
    <row r="10">
      <c r="A10" s="4" t="inlineStr">
        <is>
          <t>Warranty costs</t>
        </is>
      </c>
      <c r="B10" s="6" t="n">
        <v>25000</v>
      </c>
      <c r="C10" s="5" t="n">
        <v>27000</v>
      </c>
    </row>
    <row r="11">
      <c r="A11" s="4" t="inlineStr">
        <is>
          <t>Patents and Licenses [Member] | Minimum [Member]</t>
        </is>
      </c>
    </row>
    <row r="12">
      <c r="A12" s="4" t="inlineStr">
        <is>
          <t>Estimated useful lives</t>
        </is>
      </c>
      <c r="B12" s="4" t="inlineStr">
        <is>
          <t>5 years</t>
        </is>
      </c>
    </row>
    <row r="13">
      <c r="A13" s="4" t="inlineStr">
        <is>
          <t>Patents and Licenses [Member] | Maximum [Member]</t>
        </is>
      </c>
    </row>
    <row r="14">
      <c r="A14" s="4" t="inlineStr">
        <is>
          <t>Estimated useful lives</t>
        </is>
      </c>
      <c r="B14" s="4" t="inlineStr">
        <is>
          <t>17 years</t>
        </is>
      </c>
    </row>
    <row r="15">
      <c r="A15" s="4" t="inlineStr">
        <is>
          <t>Patents [Member]</t>
        </is>
      </c>
    </row>
    <row r="16">
      <c r="A16" s="4" t="inlineStr">
        <is>
          <t>Carrying value</t>
        </is>
      </c>
      <c r="B16" s="6" t="n">
        <v>172000</v>
      </c>
      <c r="D16" s="5" t="n">
        <v>169000</v>
      </c>
    </row>
    <row r="17">
      <c r="A17" s="4" t="inlineStr">
        <is>
          <t>Accumulated amortization</t>
        </is>
      </c>
      <c r="B17" s="5" t="n">
        <v>307000</v>
      </c>
      <c r="D17" s="5" t="n">
        <v>303000</v>
      </c>
    </row>
    <row r="18">
      <c r="A18" s="4" t="inlineStr">
        <is>
          <t>Amortization expense</t>
        </is>
      </c>
      <c r="B18" s="5" t="n">
        <v>3000</v>
      </c>
      <c r="C18" s="5" t="n">
        <v>3000</v>
      </c>
    </row>
    <row r="19">
      <c r="A19" s="4" t="inlineStr">
        <is>
          <t>Future estimated amortization, Remainder of Fiscal Year</t>
        </is>
      </c>
      <c r="B19" s="5" t="n">
        <v>11000</v>
      </c>
    </row>
    <row r="20">
      <c r="A20" s="4" t="inlineStr">
        <is>
          <t>Future estimated amortization for year ending December 31, 2022</t>
        </is>
      </c>
      <c r="B20" s="5" t="n">
        <v>15000</v>
      </c>
    </row>
    <row r="21">
      <c r="A21" s="4" t="inlineStr">
        <is>
          <t>Future estimated amortization for year ending December 31, 2023</t>
        </is>
      </c>
      <c r="B21" s="5" t="n">
        <v>15000</v>
      </c>
    </row>
    <row r="22">
      <c r="A22" s="4" t="inlineStr">
        <is>
          <t>Future estimated amortization for year ending December 31, 2024</t>
        </is>
      </c>
      <c r="B22" s="5" t="n">
        <v>14000</v>
      </c>
    </row>
    <row r="23">
      <c r="A23" s="4" t="inlineStr">
        <is>
          <t>Future estimated amortization for year ending December 31, 2025</t>
        </is>
      </c>
      <c r="B23" s="5" t="n">
        <v>11000</v>
      </c>
    </row>
    <row r="24">
      <c r="A24" s="4" t="inlineStr">
        <is>
          <t>Future estimated amortization thereafter</t>
        </is>
      </c>
      <c r="B24" s="5" t="n">
        <v>106000</v>
      </c>
    </row>
    <row r="25">
      <c r="A25" s="4" t="inlineStr">
        <is>
          <t>License [Member]</t>
        </is>
      </c>
    </row>
    <row r="26">
      <c r="A26" s="4" t="inlineStr">
        <is>
          <t>Carrying value</t>
        </is>
      </c>
      <c r="B26" s="5" t="n">
        <v>17000</v>
      </c>
      <c r="D26" s="5" t="n">
        <v>19000</v>
      </c>
    </row>
    <row r="27">
      <c r="A27" s="4" t="inlineStr">
        <is>
          <t>Accumulated amortization</t>
        </is>
      </c>
      <c r="B27" s="5" t="n">
        <v>402000</v>
      </c>
      <c r="D27" s="6" t="n">
        <v>400000</v>
      </c>
    </row>
    <row r="28">
      <c r="A28" s="4" t="inlineStr">
        <is>
          <t>Amortization expense</t>
        </is>
      </c>
      <c r="B28" s="5" t="n">
        <v>2000</v>
      </c>
      <c r="C28" s="5" t="n">
        <v>2000</v>
      </c>
    </row>
    <row r="29">
      <c r="A29" s="4" t="inlineStr">
        <is>
          <t>Future estimated amortization, Remainder of Fiscal Year</t>
        </is>
      </c>
      <c r="B29" s="5" t="n">
        <v>5000</v>
      </c>
    </row>
    <row r="30">
      <c r="A30" s="4" t="inlineStr">
        <is>
          <t>Future estimated amortization for year ending December 31, 2022</t>
        </is>
      </c>
      <c r="B30" s="5" t="n">
        <v>7000</v>
      </c>
    </row>
    <row r="31">
      <c r="A31" s="4" t="inlineStr">
        <is>
          <t>Future estimated amortization for year ending December 31, 2023</t>
        </is>
      </c>
      <c r="B31" s="5" t="n">
        <v>5000</v>
      </c>
    </row>
    <row r="32">
      <c r="A32" s="4" t="inlineStr">
        <is>
          <t>License Revenue [Member]</t>
        </is>
      </c>
    </row>
    <row r="33">
      <c r="A33" s="4" t="inlineStr">
        <is>
          <t>Revenues</t>
        </is>
      </c>
      <c r="B33" s="5" t="n">
        <v>478654</v>
      </c>
      <c r="C33" s="4" t="inlineStr">
        <is>
          <t xml:space="preserve"> </t>
        </is>
      </c>
    </row>
    <row r="34">
      <c r="A34" s="4" t="inlineStr">
        <is>
          <t>Collaborative Research Revenue [Member]</t>
        </is>
      </c>
    </row>
    <row r="35">
      <c r="A35" s="4" t="inlineStr">
        <is>
          <t>Revenues</t>
        </is>
      </c>
      <c r="B35" s="4" t="inlineStr">
        <is>
          <t xml:space="preserve"> </t>
        </is>
      </c>
      <c r="C35" s="5" t="n">
        <v>45000</v>
      </c>
    </row>
    <row r="36">
      <c r="A36" s="4" t="inlineStr">
        <is>
          <t>General, Administrative, Research and Development Expense [Member]</t>
        </is>
      </c>
    </row>
    <row r="37">
      <c r="A37" s="4" t="inlineStr">
        <is>
          <t>Shipping and handling costs</t>
        </is>
      </c>
      <c r="B37" s="6" t="n">
        <v>1000</v>
      </c>
      <c r="C37" s="6" t="n">
        <v>2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and Estimates - Schedule of Accounts Receivable (Details) - USD ($)</t>
        </is>
      </c>
      <c r="B1" s="2" t="inlineStr">
        <is>
          <t>Mar. 31, 2021</t>
        </is>
      </c>
      <c r="C1" s="2" t="inlineStr">
        <is>
          <t>Dec. 31, 2020</t>
        </is>
      </c>
    </row>
    <row r="2">
      <c r="A2" s="3" t="inlineStr">
        <is>
          <t>Organization, Consolidation and Presentation of Financial Statements [Abstract]</t>
        </is>
      </c>
    </row>
    <row r="3">
      <c r="A3" s="4" t="inlineStr">
        <is>
          <t>Accounts Receivable</t>
        </is>
      </c>
      <c r="B3" s="6" t="n">
        <v>867617</v>
      </c>
      <c r="C3" s="6" t="n">
        <v>629630</v>
      </c>
    </row>
    <row r="4">
      <c r="A4" s="4" t="inlineStr">
        <is>
          <t>Less Allowance</t>
        </is>
      </c>
      <c r="B4" s="5" t="n">
        <v>-5382</v>
      </c>
      <c r="C4" s="5" t="n">
        <v>-13873</v>
      </c>
    </row>
    <row r="5">
      <c r="A5" s="4" t="inlineStr">
        <is>
          <t>Accounts receivable, net</t>
        </is>
      </c>
      <c r="B5" s="6" t="n">
        <v>862235</v>
      </c>
      <c r="C5" s="6" t="n">
        <v>6157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Organization and Summary of Significant Accounting Policies and Estimates - Schedule of Useful Lives of Property and Equipment (Details)</t>
        </is>
      </c>
      <c r="B1" s="2" t="inlineStr">
        <is>
          <t>3 Months Ended</t>
        </is>
      </c>
    </row>
    <row r="2">
      <c r="B2" s="2" t="inlineStr">
        <is>
          <t>Mar. 31, 2021</t>
        </is>
      </c>
    </row>
    <row r="3">
      <c r="A3" s="4" t="inlineStr">
        <is>
          <t>Machinery and Equipment [Member]</t>
        </is>
      </c>
    </row>
    <row r="4">
      <c r="A4" s="4" t="inlineStr">
        <is>
          <t>Property and equipment, useful life</t>
        </is>
      </c>
      <c r="B4" s="4" t="inlineStr">
        <is>
          <t>5 years</t>
        </is>
      </c>
    </row>
    <row r="5">
      <c r="A5" s="4" t="inlineStr">
        <is>
          <t>Computer Equipment [Member]</t>
        </is>
      </c>
    </row>
    <row r="6">
      <c r="A6" s="4" t="inlineStr">
        <is>
          <t>Property and equipment, useful life</t>
        </is>
      </c>
      <c r="B6" s="4" t="inlineStr">
        <is>
          <t>3 years</t>
        </is>
      </c>
    </row>
    <row r="7">
      <c r="A7" s="4" t="inlineStr">
        <is>
          <t>Molds and Tooling [Member]</t>
        </is>
      </c>
    </row>
    <row r="8">
      <c r="A8" s="4" t="inlineStr">
        <is>
          <t>Property and equipment, useful life</t>
        </is>
      </c>
      <c r="B8" s="4" t="inlineStr">
        <is>
          <t>5 years</t>
        </is>
      </c>
    </row>
    <row r="9">
      <c r="A9" s="4" t="inlineStr">
        <is>
          <t>Office Furniture and Equipment [Member]</t>
        </is>
      </c>
    </row>
    <row r="10">
      <c r="A10" s="4" t="inlineStr">
        <is>
          <t>Property and equipment, useful life</t>
        </is>
      </c>
      <c r="B10"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3" customWidth="1" min="5" max="5"/>
    <col width="14" customWidth="1" min="6" max="6"/>
  </cols>
  <sheetData>
    <row r="1">
      <c r="A1" s="1" t="inlineStr">
        <is>
          <t>Liquidity (Details Narrative) - USD ($)</t>
        </is>
      </c>
      <c r="B1" s="2" t="inlineStr">
        <is>
          <t>1 Months Ended</t>
        </is>
      </c>
    </row>
    <row r="2">
      <c r="B2" s="2" t="inlineStr">
        <is>
          <t>Dec. 31, 2020</t>
        </is>
      </c>
      <c r="C2" s="2" t="inlineStr">
        <is>
          <t>Aug. 31, 2020</t>
        </is>
      </c>
      <c r="D2" s="2" t="inlineStr">
        <is>
          <t>Jul. 31, 2020</t>
        </is>
      </c>
      <c r="E2" s="2" t="inlineStr">
        <is>
          <t>May 31, 2020</t>
        </is>
      </c>
      <c r="F2" s="2" t="inlineStr">
        <is>
          <t>Mar. 31, 2021</t>
        </is>
      </c>
    </row>
    <row r="3">
      <c r="A3" s="4" t="inlineStr">
        <is>
          <t>New equity capital raise</t>
        </is>
      </c>
      <c r="E3" s="6" t="n">
        <v>4000000</v>
      </c>
    </row>
    <row r="4">
      <c r="A4" s="4" t="inlineStr">
        <is>
          <t>Convertible notes payable</t>
        </is>
      </c>
      <c r="F4" s="6" t="n">
        <v>1900000</v>
      </c>
    </row>
    <row r="5">
      <c r="A5" s="4" t="inlineStr">
        <is>
          <t>Securities Purchase Agreement [Member] | Investor [Member]</t>
        </is>
      </c>
    </row>
    <row r="6">
      <c r="A6" s="4" t="inlineStr">
        <is>
          <t>Proceeds from sale of equity</t>
        </is>
      </c>
      <c r="B6" s="6" t="n">
        <v>30000000</v>
      </c>
      <c r="C6" s="6" t="n">
        <v>30000000</v>
      </c>
      <c r="D6" s="6" t="n">
        <v>30000000</v>
      </c>
    </row>
  </sheetData>
  <mergeCells count="2">
    <mergeCell ref="A1:A2"/>
    <mergeCell ref="B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Net - Schedule of Inventory (Details) - USD ($)</t>
        </is>
      </c>
      <c r="B1" s="2" t="inlineStr">
        <is>
          <t>Mar. 31, 2021</t>
        </is>
      </c>
      <c r="C1" s="2" t="inlineStr">
        <is>
          <t>Dec. 31, 2020</t>
        </is>
      </c>
    </row>
    <row r="2">
      <c r="A2" s="3" t="inlineStr">
        <is>
          <t>Inventory Disclosure [Abstract]</t>
        </is>
      </c>
    </row>
    <row r="3">
      <c r="A3" s="4" t="inlineStr">
        <is>
          <t>Raw materials</t>
        </is>
      </c>
      <c r="B3" s="6" t="n">
        <v>614926</v>
      </c>
      <c r="C3" s="6" t="n">
        <v>579765</v>
      </c>
    </row>
    <row r="4">
      <c r="A4" s="4" t="inlineStr">
        <is>
          <t>Work in process</t>
        </is>
      </c>
      <c r="B4" s="5" t="n">
        <v>182550</v>
      </c>
      <c r="C4" s="5" t="n">
        <v>309826</v>
      </c>
    </row>
    <row r="5">
      <c r="A5" s="4" t="inlineStr">
        <is>
          <t>Finished goods</t>
        </is>
      </c>
      <c r="B5" s="5" t="n">
        <v>88379</v>
      </c>
      <c r="C5" s="5" t="n">
        <v>63867</v>
      </c>
    </row>
    <row r="6">
      <c r="A6" s="4" t="inlineStr">
        <is>
          <t>Inventory net</t>
        </is>
      </c>
      <c r="B6" s="6" t="n">
        <v>885855</v>
      </c>
      <c r="C6" s="6" t="n">
        <v>9534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Mar. 31, 2021</t>
        </is>
      </c>
      <c r="C1" s="2" t="inlineStr">
        <is>
          <t>Dec. 31, 2020</t>
        </is>
      </c>
    </row>
    <row r="2">
      <c r="A2" s="3" t="inlineStr">
        <is>
          <t>Deferred Costs, Capitalized, Prepaid, and Other Assets Disclosure [Abstract]</t>
        </is>
      </c>
    </row>
    <row r="3">
      <c r="A3" s="4" t="inlineStr">
        <is>
          <t>Prepaid insurance</t>
        </is>
      </c>
      <c r="B3" s="6" t="n">
        <v>955019</v>
      </c>
      <c r="C3" s="6" t="n">
        <v>1307864</v>
      </c>
    </row>
    <row r="4">
      <c r="A4" s="4" t="inlineStr">
        <is>
          <t>Prepaid manufacturing expenses</t>
        </is>
      </c>
      <c r="B4" s="5" t="n">
        <v>57117</v>
      </c>
      <c r="C4" s="5" t="n">
        <v>1181029</v>
      </c>
    </row>
    <row r="5">
      <c r="A5" s="4" t="inlineStr">
        <is>
          <t>Prepaid investor relations expenses</t>
        </is>
      </c>
      <c r="B5" s="5" t="n">
        <v>133501</v>
      </c>
      <c r="C5" s="5" t="n">
        <v>150000</v>
      </c>
    </row>
    <row r="6">
      <c r="A6" s="4" t="inlineStr">
        <is>
          <t>Other prepaid expenses</t>
        </is>
      </c>
      <c r="B6" s="5" t="n">
        <v>74122</v>
      </c>
      <c r="C6" s="5" t="n">
        <v>40001</v>
      </c>
    </row>
    <row r="7">
      <c r="A7" s="4" t="inlineStr">
        <is>
          <t>Prepaid expenses and other current assets</t>
        </is>
      </c>
      <c r="B7" s="6" t="n">
        <v>1219759</v>
      </c>
      <c r="C7" s="6" t="n">
        <v>26788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5000</v>
      </c>
      <c r="C4" s="6" t="n">
        <v>1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Mar. 31, 2021</t>
        </is>
      </c>
      <c r="C1" s="2" t="inlineStr">
        <is>
          <t>Dec. 31, 2020</t>
        </is>
      </c>
    </row>
    <row r="2">
      <c r="A2" s="3" t="inlineStr">
        <is>
          <t>Property, Plant and Equipment [Line Items]</t>
        </is>
      </c>
    </row>
    <row r="3">
      <c r="A3" s="4" t="inlineStr">
        <is>
          <t>Property and equipment, gross</t>
        </is>
      </c>
      <c r="B3" s="6" t="n">
        <v>3662134</v>
      </c>
      <c r="C3" s="6" t="n">
        <v>3669469</v>
      </c>
    </row>
    <row r="4">
      <c r="A4" s="4" t="inlineStr">
        <is>
          <t>Less Accumulated depreciation</t>
        </is>
      </c>
      <c r="B4" s="5" t="n">
        <v>-3437202</v>
      </c>
      <c r="C4" s="5" t="n">
        <v>-3422146</v>
      </c>
    </row>
    <row r="5">
      <c r="A5" s="4" t="inlineStr">
        <is>
          <t>Property and equipment, net</t>
        </is>
      </c>
      <c r="B5" s="5" t="n">
        <v>224932</v>
      </c>
      <c r="C5" s="5" t="n">
        <v>247323</v>
      </c>
    </row>
    <row r="6">
      <c r="A6" s="4" t="inlineStr">
        <is>
          <t>Machinery and Equipment [Member]</t>
        </is>
      </c>
    </row>
    <row r="7">
      <c r="A7" s="3" t="inlineStr">
        <is>
          <t>Property, Plant and Equipment [Line Items]</t>
        </is>
      </c>
    </row>
    <row r="8">
      <c r="A8" s="4" t="inlineStr">
        <is>
          <t>Property and equipment, gross</t>
        </is>
      </c>
      <c r="B8" s="5" t="n">
        <v>2401470</v>
      </c>
      <c r="C8" s="5" t="n">
        <v>2401470</v>
      </c>
    </row>
    <row r="9">
      <c r="A9" s="4" t="inlineStr">
        <is>
          <t>Construction in Progress-Equipment [Member]</t>
        </is>
      </c>
    </row>
    <row r="10">
      <c r="A10" s="3" t="inlineStr">
        <is>
          <t>Property, Plant and Equipment [Line Items]</t>
        </is>
      </c>
    </row>
    <row r="11">
      <c r="A11" s="4" t="inlineStr">
        <is>
          <t>Property and equipment, gross</t>
        </is>
      </c>
      <c r="B11" s="5" t="n">
        <v>89122</v>
      </c>
      <c r="C11" s="5" t="n">
        <v>104400</v>
      </c>
    </row>
    <row r="12">
      <c r="A12" s="4" t="inlineStr">
        <is>
          <t>Computer Equipment [Member]</t>
        </is>
      </c>
    </row>
    <row r="13">
      <c r="A13" s="3" t="inlineStr">
        <is>
          <t>Property, Plant and Equipment [Line Items]</t>
        </is>
      </c>
    </row>
    <row r="14">
      <c r="A14" s="4" t="inlineStr">
        <is>
          <t>Property and equipment, gross</t>
        </is>
      </c>
      <c r="B14" s="5" t="n">
        <v>451808</v>
      </c>
      <c r="C14" s="5" t="n">
        <v>443865</v>
      </c>
    </row>
    <row r="15">
      <c r="A15" s="4" t="inlineStr">
        <is>
          <t>Leasehold Improvements [Member]</t>
        </is>
      </c>
    </row>
    <row r="16">
      <c r="A16" s="3" t="inlineStr">
        <is>
          <t>Property, Plant and Equipment [Line Items]</t>
        </is>
      </c>
    </row>
    <row r="17">
      <c r="A17" s="4" t="inlineStr">
        <is>
          <t>Property and equipment, gross</t>
        </is>
      </c>
      <c r="B17" s="5" t="n">
        <v>321033</v>
      </c>
      <c r="C17" s="5" t="n">
        <v>321033</v>
      </c>
    </row>
    <row r="18">
      <c r="A18" s="4" t="inlineStr">
        <is>
          <t>Molds and Tooling [Member]</t>
        </is>
      </c>
    </row>
    <row r="19">
      <c r="A19" s="3" t="inlineStr">
        <is>
          <t>Property, Plant and Equipment [Line Items]</t>
        </is>
      </c>
    </row>
    <row r="20">
      <c r="A20" s="4" t="inlineStr">
        <is>
          <t>Property and equipment, gross</t>
        </is>
      </c>
      <c r="B20" s="5" t="n">
        <v>260002</v>
      </c>
      <c r="C20" s="5" t="n">
        <v>260002</v>
      </c>
    </row>
    <row r="21">
      <c r="A21" s="4" t="inlineStr">
        <is>
          <t>Office Furniture and Equipment [Member]</t>
        </is>
      </c>
    </row>
    <row r="22">
      <c r="A22" s="3" t="inlineStr">
        <is>
          <t>Property, Plant and Equipment [Line Items]</t>
        </is>
      </c>
    </row>
    <row r="23">
      <c r="A23" s="4" t="inlineStr">
        <is>
          <t>Property and equipment, gross</t>
        </is>
      </c>
      <c r="B23" s="6" t="n">
        <v>138699</v>
      </c>
      <c r="C23" s="6" t="n">
        <v>1386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Mar. 31, 2021</t>
        </is>
      </c>
      <c r="C1" s="2" t="inlineStr">
        <is>
          <t>Dec. 31, 2020</t>
        </is>
      </c>
    </row>
    <row r="2">
      <c r="A2" s="3" t="inlineStr">
        <is>
          <t>Payables and Accruals [Abstract]</t>
        </is>
      </c>
    </row>
    <row r="3">
      <c r="A3" s="4" t="inlineStr">
        <is>
          <t>Board compensation</t>
        </is>
      </c>
      <c r="B3" s="6" t="n">
        <v>15833</v>
      </c>
      <c r="C3" s="6" t="n">
        <v>15091</v>
      </c>
    </row>
    <row r="4">
      <c r="A4" s="4" t="inlineStr">
        <is>
          <t>Vacation</t>
        </is>
      </c>
      <c r="B4" s="5" t="n">
        <v>248071</v>
      </c>
      <c r="C4" s="5" t="n">
        <v>230457</v>
      </c>
    </row>
    <row r="5">
      <c r="A5" s="4" t="inlineStr">
        <is>
          <t>Royalties</t>
        </is>
      </c>
      <c r="B5" s="5" t="n">
        <v>17193</v>
      </c>
      <c r="C5" s="5" t="n">
        <v>491</v>
      </c>
    </row>
    <row r="6">
      <c r="A6" s="4" t="inlineStr">
        <is>
          <t>Research and development</t>
        </is>
      </c>
      <c r="B6" s="5" t="n">
        <v>882040</v>
      </c>
      <c r="C6" s="5" t="n">
        <v>237504</v>
      </c>
    </row>
    <row r="7">
      <c r="A7" s="4" t="inlineStr">
        <is>
          <t>Professional fees</t>
        </is>
      </c>
      <c r="B7" s="5" t="n">
        <v>181636</v>
      </c>
      <c r="C7" s="5" t="n">
        <v>58261</v>
      </c>
    </row>
    <row r="8">
      <c r="A8" s="4" t="inlineStr">
        <is>
          <t>Warranty costs</t>
        </is>
      </c>
      <c r="B8" s="5" t="n">
        <v>51487</v>
      </c>
      <c r="C8" s="5" t="n">
        <v>24871</v>
      </c>
    </row>
    <row r="9">
      <c r="A9" s="4" t="inlineStr">
        <is>
          <t>Payroll</t>
        </is>
      </c>
      <c r="B9" s="5" t="n">
        <v>69358</v>
      </c>
      <c r="C9" s="5" t="n">
        <v>4566</v>
      </c>
    </row>
    <row r="10">
      <c r="A10" s="4" t="inlineStr">
        <is>
          <t>Patent and license fees</t>
        </is>
      </c>
      <c r="B10" s="4" t="inlineStr">
        <is>
          <t xml:space="preserve"> </t>
        </is>
      </c>
      <c r="C10" s="5" t="n">
        <v>7204</v>
      </c>
    </row>
    <row r="11">
      <c r="A11" s="4" t="inlineStr">
        <is>
          <t>Franchise, Sales and use taxes</t>
        </is>
      </c>
      <c r="B11" s="5" t="n">
        <v>139257</v>
      </c>
      <c r="C11" s="5" t="n">
        <v>30353</v>
      </c>
    </row>
    <row r="12">
      <c r="A12" s="4" t="inlineStr">
        <is>
          <t>Income taxes</t>
        </is>
      </c>
      <c r="B12" s="5" t="n">
        <v>6256</v>
      </c>
      <c r="C12" s="5" t="n">
        <v>3326</v>
      </c>
    </row>
    <row r="13">
      <c r="A13" s="4" t="inlineStr">
        <is>
          <t>Interest</t>
        </is>
      </c>
      <c r="B13" s="4" t="inlineStr">
        <is>
          <t xml:space="preserve"> </t>
        </is>
      </c>
      <c r="C13" s="4" t="inlineStr">
        <is>
          <t xml:space="preserve"> </t>
        </is>
      </c>
    </row>
    <row r="14">
      <c r="A14" s="4" t="inlineStr">
        <is>
          <t>Other</t>
        </is>
      </c>
      <c r="B14" s="5" t="n">
        <v>258293</v>
      </c>
      <c r="C14" s="5" t="n">
        <v>134614</v>
      </c>
    </row>
    <row r="15">
      <c r="A15" s="4" t="inlineStr">
        <is>
          <t>Accrued expenses and other current liabilities</t>
        </is>
      </c>
      <c r="B15" s="6" t="n">
        <v>1869424</v>
      </c>
      <c r="C15" s="6" t="n">
        <v>7467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s Payable - Schedule of Notes Payable (Details) - USD ($)</t>
        </is>
      </c>
      <c r="B1" s="2" t="inlineStr">
        <is>
          <t>Mar. 31, 2021</t>
        </is>
      </c>
      <c r="C1" s="2" t="inlineStr">
        <is>
          <t>Dec. 31, 2020</t>
        </is>
      </c>
    </row>
    <row r="2">
      <c r="A2" s="4" t="inlineStr">
        <is>
          <t>Long term debt</t>
        </is>
      </c>
      <c r="B2" s="6" t="n">
        <v>15606</v>
      </c>
      <c r="C2" s="6" t="n">
        <v>138739</v>
      </c>
    </row>
    <row r="3">
      <c r="A3" s="4" t="inlineStr">
        <is>
          <t>Less current portion</t>
        </is>
      </c>
      <c r="B3" s="5" t="n">
        <v>-10683</v>
      </c>
      <c r="C3" s="5" t="n">
        <v>-131766</v>
      </c>
    </row>
    <row r="4">
      <c r="A4" s="4" t="inlineStr">
        <is>
          <t>Notes Payable, net of current portion</t>
        </is>
      </c>
      <c r="B4" s="5" t="n">
        <v>4923</v>
      </c>
      <c r="C4" s="5" t="n">
        <v>6973</v>
      </c>
    </row>
    <row r="5">
      <c r="A5" s="4" t="inlineStr">
        <is>
          <t>Insurance Financing Agreement [Member] | Finance Company [Member]</t>
        </is>
      </c>
    </row>
    <row r="6">
      <c r="A6" s="4" t="inlineStr">
        <is>
          <t>Long term debt</t>
        </is>
      </c>
      <c r="B6" s="4" t="inlineStr">
        <is>
          <t xml:space="preserve"> </t>
        </is>
      </c>
      <c r="C6" s="5" t="n">
        <v>119491</v>
      </c>
    </row>
    <row r="7">
      <c r="A7" s="4" t="inlineStr">
        <is>
          <t>Equipment Financing Agreement [Member] | Bank [Member]</t>
        </is>
      </c>
    </row>
    <row r="8">
      <c r="A8" s="4" t="inlineStr">
        <is>
          <t>Long term debt</t>
        </is>
      </c>
      <c r="B8" s="5" t="n">
        <v>12913</v>
      </c>
      <c r="C8" s="5" t="n">
        <v>14826</v>
      </c>
    </row>
    <row r="9">
      <c r="A9" s="4" t="inlineStr">
        <is>
          <t>Equipment Financing Agreement One [Member] | Bank [Member]</t>
        </is>
      </c>
    </row>
    <row r="10">
      <c r="A10" s="4" t="inlineStr">
        <is>
          <t>Long term debt</t>
        </is>
      </c>
      <c r="B10" s="6" t="n">
        <v>2693</v>
      </c>
      <c r="C10" s="6" t="n">
        <v>44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Total revenues</t>
        </is>
      </c>
      <c r="B4" s="6" t="n">
        <v>1899496</v>
      </c>
      <c r="C4" s="6" t="n">
        <v>1456755</v>
      </c>
    </row>
    <row r="5">
      <c r="A5" s="3" t="inlineStr">
        <is>
          <t>EXPENSES</t>
        </is>
      </c>
    </row>
    <row r="6">
      <c r="A6" s="4" t="inlineStr">
        <is>
          <t>Cost of product sales</t>
        </is>
      </c>
      <c r="B6" s="5" t="n">
        <v>1202479</v>
      </c>
      <c r="C6" s="5" t="n">
        <v>991651</v>
      </c>
    </row>
    <row r="7">
      <c r="A7" s="4" t="inlineStr">
        <is>
          <t>General and administrative</t>
        </is>
      </c>
      <c r="B7" s="5" t="n">
        <v>2873939</v>
      </c>
      <c r="C7" s="5" t="n">
        <v>918379</v>
      </c>
    </row>
    <row r="8">
      <c r="A8" s="4" t="inlineStr">
        <is>
          <t>Research and development</t>
        </is>
      </c>
      <c r="B8" s="5" t="n">
        <v>3499373</v>
      </c>
      <c r="C8" s="5" t="n">
        <v>238059</v>
      </c>
    </row>
    <row r="9">
      <c r="A9" s="4" t="inlineStr">
        <is>
          <t>Sales and marketing</t>
        </is>
      </c>
      <c r="B9" s="5" t="n">
        <v>136587</v>
      </c>
      <c r="C9" s="5" t="n">
        <v>92262</v>
      </c>
    </row>
    <row r="10">
      <c r="A10" s="4" t="inlineStr">
        <is>
          <t>Total expenses</t>
        </is>
      </c>
      <c r="B10" s="5" t="n">
        <v>7712378</v>
      </c>
      <c r="C10" s="5" t="n">
        <v>2240351</v>
      </c>
    </row>
    <row r="11">
      <c r="A11" s="4" t="inlineStr">
        <is>
          <t>LOSS FROM OPERATIONS</t>
        </is>
      </c>
      <c r="B11" s="5" t="n">
        <v>-5812882</v>
      </c>
      <c r="C11" s="5" t="n">
        <v>-783596</v>
      </c>
    </row>
    <row r="12">
      <c r="A12" s="3" t="inlineStr">
        <is>
          <t>OTHER (INCOME) EXPENSE, NET</t>
        </is>
      </c>
    </row>
    <row r="13">
      <c r="A13" s="4" t="inlineStr">
        <is>
          <t>Gain on change in fair value of warrant liabilities</t>
        </is>
      </c>
      <c r="B13" s="5" t="n">
        <v>-2122900</v>
      </c>
      <c r="C13" s="4" t="inlineStr">
        <is>
          <t xml:space="preserve"> </t>
        </is>
      </c>
    </row>
    <row r="14">
      <c r="A14" s="4" t="inlineStr">
        <is>
          <t>Interest (income) expense, net</t>
        </is>
      </c>
      <c r="B14" s="5" t="n">
        <v>-17343</v>
      </c>
      <c r="C14" s="5" t="n">
        <v>90757</v>
      </c>
    </row>
    <row r="15">
      <c r="A15" s="4" t="inlineStr">
        <is>
          <t>Other income, net</t>
        </is>
      </c>
      <c r="B15" s="5" t="n">
        <v>-542</v>
      </c>
      <c r="C15" s="5" t="n">
        <v>-1158</v>
      </c>
    </row>
    <row r="16">
      <c r="A16" s="4" t="inlineStr">
        <is>
          <t>Total other (income) expense, net</t>
        </is>
      </c>
      <c r="B16" s="5" t="n">
        <v>-2140785</v>
      </c>
      <c r="C16" s="5" t="n">
        <v>89599</v>
      </c>
    </row>
    <row r="17">
      <c r="A17" s="4" t="inlineStr">
        <is>
          <t>LOSS BEFORE PROVISION FOR INCOME TAXES</t>
        </is>
      </c>
      <c r="B17" s="5" t="n">
        <v>-3672097</v>
      </c>
      <c r="C17" s="5" t="n">
        <v>-873195</v>
      </c>
    </row>
    <row r="18">
      <c r="A18" s="4" t="inlineStr">
        <is>
          <t>PROVISION FOR INCOME TAXES</t>
        </is>
      </c>
      <c r="B18" s="5" t="n">
        <v>530</v>
      </c>
      <c r="C18" s="5" t="n">
        <v>-619</v>
      </c>
    </row>
    <row r="19">
      <c r="A19" s="4" t="inlineStr">
        <is>
          <t>NET LOSS</t>
        </is>
      </c>
      <c r="B19" s="6" t="n">
        <v>-3672627</v>
      </c>
      <c r="C19" s="6" t="n">
        <v>-872576</v>
      </c>
    </row>
    <row r="20">
      <c r="A20" s="4" t="inlineStr">
        <is>
          <t>Net loss per common share, basic and diluted</t>
        </is>
      </c>
      <c r="B20" s="8" t="n">
        <v>-0.13</v>
      </c>
      <c r="C20" s="8" t="n">
        <v>-0.16</v>
      </c>
    </row>
    <row r="21">
      <c r="A21" s="4" t="inlineStr">
        <is>
          <t>Weighted-average number of shares outstanding, basic and diluted</t>
        </is>
      </c>
      <c r="B21" s="5" t="n">
        <v>28165796</v>
      </c>
      <c r="C21" s="5" t="n">
        <v>5602214</v>
      </c>
    </row>
    <row r="22">
      <c r="A22" s="4" t="inlineStr">
        <is>
          <t>Net Product Sales [Member]</t>
        </is>
      </c>
    </row>
    <row r="23">
      <c r="A23" s="3" t="inlineStr">
        <is>
          <t>REVENUES</t>
        </is>
      </c>
    </row>
    <row r="24">
      <c r="A24" s="4" t="inlineStr">
        <is>
          <t>Total revenues</t>
        </is>
      </c>
      <c r="B24" s="6" t="n">
        <v>1420842</v>
      </c>
      <c r="C24" s="6" t="n">
        <v>1411755</v>
      </c>
    </row>
    <row r="25">
      <c r="A25" s="4" t="inlineStr">
        <is>
          <t>License Revenue [Member]</t>
        </is>
      </c>
    </row>
    <row r="26">
      <c r="A26" s="3" t="inlineStr">
        <is>
          <t>REVENUES</t>
        </is>
      </c>
    </row>
    <row r="27">
      <c r="A27" s="4" t="inlineStr">
        <is>
          <t>Total revenues</t>
        </is>
      </c>
      <c r="B27" s="5" t="n">
        <v>478654</v>
      </c>
      <c r="C27" s="4" t="inlineStr">
        <is>
          <t xml:space="preserve"> </t>
        </is>
      </c>
    </row>
    <row r="28">
      <c r="A28" s="4" t="inlineStr">
        <is>
          <t>Collaborative Research Revenue [Member]</t>
        </is>
      </c>
    </row>
    <row r="29">
      <c r="A29" s="3" t="inlineStr">
        <is>
          <t>REVENUES</t>
        </is>
      </c>
    </row>
    <row r="30">
      <c r="A30" s="4" t="inlineStr">
        <is>
          <t>Total revenues</t>
        </is>
      </c>
      <c r="B30" s="4" t="inlineStr">
        <is>
          <t xml:space="preserve"> </t>
        </is>
      </c>
      <c r="C30" s="6" t="n">
        <v>4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Notes Payable - Schedule of Notes Payable (Details) (Parenthetical) - USD ($)</t>
        </is>
      </c>
      <c r="B1" s="2" t="inlineStr">
        <is>
          <t>3 Months Ended</t>
        </is>
      </c>
      <c r="C1" s="2" t="inlineStr">
        <is>
          <t>9 Months Ended</t>
        </is>
      </c>
    </row>
    <row r="2">
      <c r="B2" s="2" t="inlineStr">
        <is>
          <t>Mar. 31, 2021</t>
        </is>
      </c>
      <c r="C2" s="2" t="inlineStr">
        <is>
          <t>Dec. 31, 2020</t>
        </is>
      </c>
    </row>
    <row r="3">
      <c r="A3" s="4" t="inlineStr">
        <is>
          <t>Insurance Financing Agreement [Member] | Finance Company [Member]</t>
        </is>
      </c>
    </row>
    <row r="4">
      <c r="A4" s="4" t="inlineStr">
        <is>
          <t>Debt monthly payments</t>
        </is>
      </c>
      <c r="B4" s="4" t="inlineStr">
        <is>
          <t xml:space="preserve"> </t>
        </is>
      </c>
      <c r="C4" s="6" t="n">
        <v>119943</v>
      </c>
    </row>
    <row r="5">
      <c r="A5" s="4" t="inlineStr">
        <is>
          <t>Debt interest rate</t>
        </is>
      </c>
      <c r="B5" s="4" t="inlineStr">
        <is>
          <t xml:space="preserve"> </t>
        </is>
      </c>
      <c r="C5" s="4" t="inlineStr">
        <is>
          <t>4.54%</t>
        </is>
      </c>
    </row>
    <row r="6">
      <c r="A6" s="4" t="inlineStr">
        <is>
          <t>Debt instrument maturity date description</t>
        </is>
      </c>
      <c r="C6" s="4" t="inlineStr">
        <is>
          <t>January 2021</t>
        </is>
      </c>
    </row>
    <row r="7">
      <c r="A7" s="4" t="inlineStr">
        <is>
          <t>Equipment Financing Agreement [Member] | Bank [Member]</t>
        </is>
      </c>
    </row>
    <row r="8">
      <c r="A8" s="4" t="inlineStr">
        <is>
          <t>Debt monthly payments</t>
        </is>
      </c>
      <c r="B8" s="6" t="n">
        <v>720</v>
      </c>
      <c r="C8" s="6" t="n">
        <v>720</v>
      </c>
    </row>
    <row r="9">
      <c r="A9" s="4" t="inlineStr">
        <is>
          <t>Debt interest rate</t>
        </is>
      </c>
      <c r="B9" s="4" t="inlineStr">
        <is>
          <t>6.95%</t>
        </is>
      </c>
      <c r="C9" s="4" t="inlineStr">
        <is>
          <t>6.95%</t>
        </is>
      </c>
    </row>
    <row r="10">
      <c r="A10" s="4" t="inlineStr">
        <is>
          <t>Debt instrument maturity date description</t>
        </is>
      </c>
      <c r="B10" s="4" t="inlineStr">
        <is>
          <t>October 2022</t>
        </is>
      </c>
      <c r="C10" s="4" t="inlineStr">
        <is>
          <t>October 2022</t>
        </is>
      </c>
    </row>
    <row r="11">
      <c r="A11" s="4" t="inlineStr">
        <is>
          <t>Equipment Financing Agreement One [Member] | Bank [Member]</t>
        </is>
      </c>
    </row>
    <row r="12">
      <c r="A12" s="4" t="inlineStr">
        <is>
          <t>Debt monthly payments</t>
        </is>
      </c>
      <c r="B12" s="6" t="n">
        <v>596</v>
      </c>
      <c r="C12" s="6" t="n">
        <v>596</v>
      </c>
    </row>
    <row r="13">
      <c r="A13" s="4" t="inlineStr">
        <is>
          <t>Debt interest rate</t>
        </is>
      </c>
      <c r="B13" s="4" t="inlineStr">
        <is>
          <t>6.59%</t>
        </is>
      </c>
      <c r="C13" s="4" t="inlineStr">
        <is>
          <t>6.59%</t>
        </is>
      </c>
    </row>
    <row r="14">
      <c r="A14" s="4" t="inlineStr">
        <is>
          <t>Debt instrument maturity date description</t>
        </is>
      </c>
      <c r="B14" s="4" t="inlineStr">
        <is>
          <t>July 2021</t>
        </is>
      </c>
      <c r="C14" s="4" t="inlineStr">
        <is>
          <t>July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Future Maturities of Notes Payable (Details) - USD ($)</t>
        </is>
      </c>
      <c r="B1" s="2" t="inlineStr">
        <is>
          <t>Mar. 31, 2021</t>
        </is>
      </c>
      <c r="C1" s="2" t="inlineStr">
        <is>
          <t>Dec. 31, 2020</t>
        </is>
      </c>
    </row>
    <row r="2">
      <c r="A2" s="3" t="inlineStr">
        <is>
          <t>Debt Disclosure [Abstract]</t>
        </is>
      </c>
    </row>
    <row r="3">
      <c r="A3" s="4" t="inlineStr">
        <is>
          <t>2021 (nine months)</t>
        </is>
      </c>
      <c r="B3" s="6" t="n">
        <v>8633</v>
      </c>
    </row>
    <row r="4">
      <c r="A4" s="4" t="inlineStr">
        <is>
          <t>2022</t>
        </is>
      </c>
      <c r="B4" s="5" t="n">
        <v>6973</v>
      </c>
    </row>
    <row r="5">
      <c r="A5" s="4" t="inlineStr">
        <is>
          <t>Total balance</t>
        </is>
      </c>
      <c r="B5" s="6" t="n">
        <v>15606</v>
      </c>
      <c r="C5" s="6" t="n">
        <v>1387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0" customWidth="1" min="1" max="1"/>
    <col width="25" customWidth="1" min="2" max="2"/>
    <col width="14" customWidth="1" min="3" max="3"/>
    <col width="15" customWidth="1" min="4" max="4"/>
  </cols>
  <sheetData>
    <row r="1">
      <c r="A1" s="1" t="inlineStr">
        <is>
          <t>Warrant Liabilities (Details Narrative) - USD ($)</t>
        </is>
      </c>
      <c r="B1" s="2" t="inlineStr">
        <is>
          <t>3 Months Ended</t>
        </is>
      </c>
      <c r="D1" s="2" t="inlineStr">
        <is>
          <t>9 Months Ended</t>
        </is>
      </c>
    </row>
    <row r="2">
      <c r="B2" s="2" t="inlineStr">
        <is>
          <t>Mar. 31, 2021</t>
        </is>
      </c>
      <c r="C2" s="2" t="inlineStr">
        <is>
          <t>Mar. 31, 2020</t>
        </is>
      </c>
      <c r="D2" s="2" t="inlineStr">
        <is>
          <t>Dec. 31, 2020</t>
        </is>
      </c>
    </row>
    <row r="3">
      <c r="A3" s="4" t="inlineStr">
        <is>
          <t>Other income</t>
        </is>
      </c>
      <c r="B3" s="6" t="n">
        <v>2140785</v>
      </c>
      <c r="C3" s="6" t="n">
        <v>-89599</v>
      </c>
    </row>
    <row r="4">
      <c r="A4" s="4" t="inlineStr">
        <is>
          <t>Fair value of the warrant liabilities</t>
        </is>
      </c>
      <c r="B4" s="6" t="n">
        <v>-2122900</v>
      </c>
      <c r="C4" s="4" t="inlineStr">
        <is>
          <t xml:space="preserve"> </t>
        </is>
      </c>
    </row>
    <row r="5">
      <c r="A5" s="4" t="inlineStr">
        <is>
          <t>Series C Warrants [Member]</t>
        </is>
      </c>
    </row>
    <row r="6">
      <c r="A6" s="4" t="inlineStr">
        <is>
          <t>Warrants to purchase common stock</t>
        </is>
      </c>
      <c r="B6" s="5" t="n">
        <v>4713490</v>
      </c>
    </row>
    <row r="7">
      <c r="A7" s="4" t="inlineStr">
        <is>
          <t>Warrants exercise</t>
        </is>
      </c>
      <c r="B7" s="8" t="n">
        <v>0.72</v>
      </c>
    </row>
    <row r="8">
      <c r="A8" s="4" t="inlineStr">
        <is>
          <t>Series C Warrants [Member] | Minimum [Member]</t>
        </is>
      </c>
    </row>
    <row r="9">
      <c r="A9" s="4" t="inlineStr">
        <is>
          <t>Warrants term</t>
        </is>
      </c>
      <c r="B9" s="4" t="inlineStr">
        <is>
          <t>2 years 8 months 12 days</t>
        </is>
      </c>
    </row>
    <row r="10">
      <c r="A10" s="4" t="inlineStr">
        <is>
          <t>Series C Warrants [Member] | Maximum [Member]</t>
        </is>
      </c>
    </row>
    <row r="11">
      <c r="A11" s="4" t="inlineStr">
        <is>
          <t>Warrants term</t>
        </is>
      </c>
      <c r="B11" s="4" t="inlineStr">
        <is>
          <t>3 years 2 months 12 days</t>
        </is>
      </c>
    </row>
    <row r="12">
      <c r="A12" s="4" t="inlineStr">
        <is>
          <t>Warrant [Member]</t>
        </is>
      </c>
    </row>
    <row r="13">
      <c r="A13" s="4" t="inlineStr">
        <is>
          <t>Shares issued upon the exercise of warrants</t>
        </is>
      </c>
      <c r="B13" s="5" t="n">
        <v>473608</v>
      </c>
    </row>
    <row r="14">
      <c r="A14" s="4" t="inlineStr">
        <is>
          <t>Shares issued upon net-exercise of warrants</t>
        </is>
      </c>
      <c r="B14" s="5" t="n">
        <v>192373</v>
      </c>
    </row>
    <row r="15">
      <c r="A15" s="4" t="inlineStr">
        <is>
          <t>Other income</t>
        </is>
      </c>
      <c r="B15" s="6" t="n">
        <v>2100000</v>
      </c>
    </row>
    <row r="16">
      <c r="A16" s="4" t="inlineStr">
        <is>
          <t>Fair value of the warrant liabilities</t>
        </is>
      </c>
      <c r="B16" s="6" t="n">
        <v>6200000</v>
      </c>
      <c r="C16" s="6" t="n">
        <v>0</v>
      </c>
      <c r="D16" s="6" t="n">
        <v>83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7" customWidth="1" min="2" max="2"/>
    <col width="25" customWidth="1" min="3" max="3"/>
  </cols>
  <sheetData>
    <row r="1">
      <c r="A1" s="1" t="inlineStr">
        <is>
          <t>Warrant Liabilities - Schedule of Warrants Activity (Details) - $ / shares</t>
        </is>
      </c>
      <c r="B1" s="2" t="inlineStr">
        <is>
          <t>3 Months Ended</t>
        </is>
      </c>
    </row>
    <row r="2">
      <c r="B2" s="2" t="inlineStr">
        <is>
          <t>Mar. 31, 2021</t>
        </is>
      </c>
      <c r="C2" s="2" t="inlineStr">
        <is>
          <t>Mar. 31, 2020</t>
        </is>
      </c>
    </row>
    <row r="3">
      <c r="A3" s="4" t="inlineStr">
        <is>
          <t>Series C Preferred Stock Warrants [Member]</t>
        </is>
      </c>
    </row>
    <row r="4">
      <c r="A4" s="4" t="inlineStr">
        <is>
          <t>Number of Shares, Warrants Outstanding Beginning</t>
        </is>
      </c>
      <c r="C4" s="5" t="n">
        <v>1441180</v>
      </c>
    </row>
    <row r="5">
      <c r="A5" s="4" t="inlineStr">
        <is>
          <t>Number of Shares, Warrants Exercised</t>
        </is>
      </c>
      <c r="C5" s="4" t="inlineStr">
        <is>
          <t xml:space="preserve"> </t>
        </is>
      </c>
    </row>
    <row r="6">
      <c r="A6" s="4" t="inlineStr">
        <is>
          <t>Number of Shares, Warrants Forfeited</t>
        </is>
      </c>
      <c r="C6" s="4" t="inlineStr">
        <is>
          <t xml:space="preserve"> </t>
        </is>
      </c>
    </row>
    <row r="7">
      <c r="A7" s="4" t="inlineStr">
        <is>
          <t>Number of Shares, Warrants Expired</t>
        </is>
      </c>
      <c r="C7" s="4" t="inlineStr">
        <is>
          <t xml:space="preserve"> </t>
        </is>
      </c>
    </row>
    <row r="8">
      <c r="A8" s="4" t="inlineStr">
        <is>
          <t>Number of Shares, Warrants Granted</t>
        </is>
      </c>
      <c r="C8" s="4" t="inlineStr">
        <is>
          <t xml:space="preserve"> </t>
        </is>
      </c>
    </row>
    <row r="9">
      <c r="A9" s="4" t="inlineStr">
        <is>
          <t>Number of Shares, Warrants Outstanding Ending</t>
        </is>
      </c>
      <c r="C9" s="5" t="n">
        <v>1441180</v>
      </c>
    </row>
    <row r="10">
      <c r="A10" s="4" t="inlineStr">
        <is>
          <t>Number of Shares, Warrants Exercisable</t>
        </is>
      </c>
      <c r="C10" s="5" t="n">
        <v>1441180</v>
      </c>
    </row>
    <row r="11">
      <c r="A11" s="4" t="inlineStr">
        <is>
          <t>Weighted Average Exercise Price Per Share Warrants Outstanding Beginning</t>
        </is>
      </c>
      <c r="C11" s="8" t="n">
        <v>2.35</v>
      </c>
    </row>
    <row r="12">
      <c r="A12" s="4" t="inlineStr">
        <is>
          <t>Weighted Average Exercise Price Per Share Warrants Exercised</t>
        </is>
      </c>
      <c r="C12" s="4" t="inlineStr">
        <is>
          <t xml:space="preserve"> </t>
        </is>
      </c>
    </row>
    <row r="13">
      <c r="A13" s="4" t="inlineStr">
        <is>
          <t>Weighted Average Exercise Price Per Share Warrants Forfeited</t>
        </is>
      </c>
      <c r="C13" s="4" t="inlineStr">
        <is>
          <t xml:space="preserve"> </t>
        </is>
      </c>
    </row>
    <row r="14">
      <c r="A14" s="4" t="inlineStr">
        <is>
          <t>Weighted Average Exercise Price Per Share Warrants Expired</t>
        </is>
      </c>
      <c r="C14" s="4" t="inlineStr">
        <is>
          <t xml:space="preserve"> </t>
        </is>
      </c>
    </row>
    <row r="15">
      <c r="A15" s="4" t="inlineStr">
        <is>
          <t>Weighted Average Exercise Price Per Share Warrants Granted</t>
        </is>
      </c>
      <c r="C15" s="4" t="inlineStr">
        <is>
          <t xml:space="preserve"> </t>
        </is>
      </c>
    </row>
    <row r="16">
      <c r="A16" s="4" t="inlineStr">
        <is>
          <t>Weighted Average Exercise Price Per Share Warrants Outstanding Ending</t>
        </is>
      </c>
      <c r="C16" s="9" t="n">
        <v>2.35</v>
      </c>
    </row>
    <row r="17">
      <c r="A17" s="4" t="inlineStr">
        <is>
          <t>Weighted Average Exercise Price Per Share Exercisable</t>
        </is>
      </c>
      <c r="C17" s="8" t="n">
        <v>2.35</v>
      </c>
    </row>
    <row r="18">
      <c r="A18" s="4" t="inlineStr">
        <is>
          <t>Weighted Average Remaining Life (Years) Exercisable</t>
        </is>
      </c>
      <c r="C18" s="4" t="inlineStr">
        <is>
          <t>4 years 10 months 6 days</t>
        </is>
      </c>
    </row>
    <row r="19">
      <c r="A19" s="4" t="inlineStr">
        <is>
          <t>Series C Preferred Stock Warrants [Member] | Minimum [Member]</t>
        </is>
      </c>
    </row>
    <row r="20">
      <c r="A20" s="4" t="inlineStr">
        <is>
          <t>Range of Exercise Price, Exercisable</t>
        </is>
      </c>
      <c r="C20" s="8" t="n">
        <v>2.25</v>
      </c>
    </row>
    <row r="21">
      <c r="A21" s="4" t="inlineStr">
        <is>
          <t>Series C Preferred Stock Warrants [Member] | Maximum [Member]</t>
        </is>
      </c>
    </row>
    <row r="22">
      <c r="A22" s="4" t="inlineStr">
        <is>
          <t>Range of Exercise Price, Exercisable</t>
        </is>
      </c>
      <c r="C22" s="8" t="n">
        <v>2.7</v>
      </c>
    </row>
    <row r="23">
      <c r="A23" s="4" t="inlineStr">
        <is>
          <t>Common Stock Warrant [Member] | Series C Warrants [Member]</t>
        </is>
      </c>
    </row>
    <row r="24">
      <c r="A24" s="4" t="inlineStr">
        <is>
          <t>Number of Shares, Warrants Outstanding Beginning</t>
        </is>
      </c>
      <c r="B24" s="5" t="n">
        <v>3378596</v>
      </c>
    </row>
    <row r="25">
      <c r="A25" s="4" t="inlineStr">
        <is>
          <t>Number of Shares, Warrants Exercised</t>
        </is>
      </c>
      <c r="B25" s="5" t="n">
        <v>473608</v>
      </c>
    </row>
    <row r="26">
      <c r="A26" s="4" t="inlineStr">
        <is>
          <t>Number of Shares, Warrants Forfeited</t>
        </is>
      </c>
      <c r="B26" s="5" t="n">
        <v>-36097</v>
      </c>
    </row>
    <row r="27">
      <c r="A27" s="4" t="inlineStr">
        <is>
          <t>Number of Shares, Warrants Expired</t>
        </is>
      </c>
      <c r="B27" s="4" t="inlineStr">
        <is>
          <t xml:space="preserve"> </t>
        </is>
      </c>
    </row>
    <row r="28">
      <c r="A28" s="4" t="inlineStr">
        <is>
          <t>Number of Shares, Warrants Granted</t>
        </is>
      </c>
      <c r="B28" s="4" t="inlineStr">
        <is>
          <t xml:space="preserve"> </t>
        </is>
      </c>
    </row>
    <row r="29">
      <c r="A29" s="4" t="inlineStr">
        <is>
          <t>Number of Shares, Warrants Outstanding Ending</t>
        </is>
      </c>
      <c r="B29" s="5" t="n">
        <v>2868891</v>
      </c>
    </row>
    <row r="30">
      <c r="A30" s="4" t="inlineStr">
        <is>
          <t>Number of Shares, Warrants Exercisable</t>
        </is>
      </c>
      <c r="B30" s="5" t="n">
        <v>2868891</v>
      </c>
    </row>
    <row r="31">
      <c r="A31" s="4" t="inlineStr">
        <is>
          <t>Weighted Average Exercise Price Per Share Warrants Outstanding Beginning</t>
        </is>
      </c>
      <c r="B31" s="8" t="n">
        <v>0.72</v>
      </c>
    </row>
    <row r="32">
      <c r="A32" s="4" t="inlineStr">
        <is>
          <t>Weighted Average Exercise Price Per Share Warrants Exercised</t>
        </is>
      </c>
      <c r="B32" s="9" t="n">
        <v>0.72</v>
      </c>
    </row>
    <row r="33">
      <c r="A33" s="4" t="inlineStr">
        <is>
          <t>Weighted Average Exercise Price Per Share Warrants Forfeited</t>
        </is>
      </c>
      <c r="B33" s="9" t="n">
        <v>0.72</v>
      </c>
    </row>
    <row r="34">
      <c r="A34" s="4" t="inlineStr">
        <is>
          <t>Weighted Average Exercise Price Per Share Warrants Expired</t>
        </is>
      </c>
      <c r="B34" s="4" t="inlineStr">
        <is>
          <t xml:space="preserve"> </t>
        </is>
      </c>
    </row>
    <row r="35">
      <c r="A35" s="4" t="inlineStr">
        <is>
          <t>Weighted Average Exercise Price Per Share Warrants Granted</t>
        </is>
      </c>
      <c r="B35" s="4" t="inlineStr">
        <is>
          <t xml:space="preserve"> </t>
        </is>
      </c>
    </row>
    <row r="36">
      <c r="A36" s="4" t="inlineStr">
        <is>
          <t>Weighted Average Exercise Price Per Share Warrants Outstanding Ending</t>
        </is>
      </c>
      <c r="B36" s="9" t="n">
        <v>0.72</v>
      </c>
    </row>
    <row r="37">
      <c r="A37" s="4" t="inlineStr">
        <is>
          <t>Weighted Average Exercise Price Per Share Exercisable</t>
        </is>
      </c>
      <c r="B37" s="9" t="n">
        <v>0.72</v>
      </c>
    </row>
    <row r="38">
      <c r="A38" s="4" t="inlineStr">
        <is>
          <t>Range of Exercise Price, Exercisable</t>
        </is>
      </c>
      <c r="B38" s="8" t="n">
        <v>0.72</v>
      </c>
    </row>
    <row r="39">
      <c r="A39" s="4" t="inlineStr">
        <is>
          <t>Weighted Average Remaining Life (Years) Exercisable</t>
        </is>
      </c>
      <c r="B39" s="4" t="inlineStr">
        <is>
          <t>2 years 9 month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Warrant Liabilities - Schedule of Fair Value Hierarchy for Warrant Liabilities (Details)</t>
        </is>
      </c>
      <c r="B1" s="2" t="inlineStr">
        <is>
          <t>3 Months Ended</t>
        </is>
      </c>
    </row>
    <row r="2">
      <c r="B2" s="2" t="inlineStr">
        <is>
          <t>Mar. 31, 2021USD ($)</t>
        </is>
      </c>
    </row>
    <row r="3">
      <c r="A3" s="4" t="inlineStr">
        <is>
          <t>Balance as of March 31, 2021</t>
        </is>
      </c>
      <c r="B3" s="6" t="n">
        <v>6187200</v>
      </c>
    </row>
    <row r="4">
      <c r="A4" s="4" t="inlineStr">
        <is>
          <t>Level 1 [Member]</t>
        </is>
      </c>
    </row>
    <row r="5">
      <c r="A5" s="4" t="inlineStr">
        <is>
          <t>Balance as of March 31, 2021</t>
        </is>
      </c>
      <c r="B5" s="4" t="inlineStr">
        <is>
          <t xml:space="preserve"> </t>
        </is>
      </c>
    </row>
    <row r="6">
      <c r="A6" s="4" t="inlineStr">
        <is>
          <t>Level 2 [Member]</t>
        </is>
      </c>
    </row>
    <row r="7">
      <c r="A7" s="4" t="inlineStr">
        <is>
          <t>Balance as of March 31, 2021</t>
        </is>
      </c>
      <c r="B7" s="4" t="inlineStr">
        <is>
          <t xml:space="preserve"> </t>
        </is>
      </c>
    </row>
    <row r="8">
      <c r="A8" s="4" t="inlineStr">
        <is>
          <t>Level 3 [Member]</t>
        </is>
      </c>
    </row>
    <row r="9">
      <c r="A9" s="4" t="inlineStr">
        <is>
          <t>Balance as of March 31, 2021</t>
        </is>
      </c>
      <c r="B9" s="6" t="n">
        <v>61872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5" customWidth="1" min="2" max="2"/>
  </cols>
  <sheetData>
    <row r="1">
      <c r="A1" s="1" t="inlineStr">
        <is>
          <t>Warrant Liabilities - Schedule of Assumptions of Warrant Liabilities (Details)</t>
        </is>
      </c>
      <c r="B1" s="2" t="inlineStr">
        <is>
          <t>Mar. 31, 2021</t>
        </is>
      </c>
    </row>
    <row r="2">
      <c r="A2" s="4" t="inlineStr">
        <is>
          <t>Risk-Free Interest Rate [Member] | Minimum [Member]</t>
        </is>
      </c>
    </row>
    <row r="3">
      <c r="A3" s="4" t="inlineStr">
        <is>
          <t>Fair value assumptions, measurement input, percentages</t>
        </is>
      </c>
      <c r="B3" s="9" t="n">
        <v>0.28</v>
      </c>
    </row>
    <row r="4">
      <c r="A4" s="4" t="inlineStr">
        <is>
          <t>Risk-Free Interest Rate [Member] | Maximum [Member]</t>
        </is>
      </c>
    </row>
    <row r="5">
      <c r="A5" s="4" t="inlineStr">
        <is>
          <t>Fair value assumptions, measurement input, percentages</t>
        </is>
      </c>
      <c r="B5" s="9" t="n">
        <v>0.42</v>
      </c>
    </row>
    <row r="6">
      <c r="A6" s="4" t="inlineStr">
        <is>
          <t>Risk-Free Interest Rate [Member] | Weighted Average [Member]</t>
        </is>
      </c>
    </row>
    <row r="7">
      <c r="A7" s="4" t="inlineStr">
        <is>
          <t>Fair value assumptions, measurement input, percentages</t>
        </is>
      </c>
      <c r="B7" s="9" t="n">
        <v>0.3</v>
      </c>
    </row>
    <row r="8">
      <c r="A8" s="4" t="inlineStr">
        <is>
          <t>Expected Volatility (peer group) [Member] | Minimum [Member]</t>
        </is>
      </c>
    </row>
    <row r="9">
      <c r="A9" s="4" t="inlineStr">
        <is>
          <t>Fair value assumptions, measurement input, percentages</t>
        </is>
      </c>
      <c r="B9" s="5" t="n">
        <v>81</v>
      </c>
    </row>
    <row r="10">
      <c r="A10" s="4" t="inlineStr">
        <is>
          <t>Expected Volatility (peer group) [Member] | Maximum [Member]</t>
        </is>
      </c>
    </row>
    <row r="11">
      <c r="A11" s="4" t="inlineStr">
        <is>
          <t>Fair value assumptions, measurement input, percentages</t>
        </is>
      </c>
      <c r="B11" s="5" t="n">
        <v>84</v>
      </c>
    </row>
    <row r="12">
      <c r="A12" s="4" t="inlineStr">
        <is>
          <t>Expected Volatility (peer group) [Member] | Weighted Average [Member]</t>
        </is>
      </c>
    </row>
    <row r="13">
      <c r="A13" s="4" t="inlineStr">
        <is>
          <t>Fair value assumptions, measurement input, percentages</t>
        </is>
      </c>
      <c r="B13" s="9" t="n">
        <v>83.52</v>
      </c>
    </row>
    <row r="14">
      <c r="A14" s="4" t="inlineStr">
        <is>
          <t>Term of Warrants (in years) [Member] | Minimum [Member]</t>
        </is>
      </c>
    </row>
    <row r="15">
      <c r="A15" s="4" t="inlineStr">
        <is>
          <t>Fair value assumptions, measurement input, term</t>
        </is>
      </c>
      <c r="B15" s="4" t="inlineStr">
        <is>
          <t>2 years 7 months 24 days</t>
        </is>
      </c>
    </row>
    <row r="16">
      <c r="A16" s="4" t="inlineStr">
        <is>
          <t>Term of Warrants (in years) [Member] | Maximum [Member]</t>
        </is>
      </c>
    </row>
    <row r="17">
      <c r="A17" s="4" t="inlineStr">
        <is>
          <t>Fair value assumptions, measurement input, term</t>
        </is>
      </c>
      <c r="B17" s="4" t="inlineStr">
        <is>
          <t>3 years 2 months 27 days</t>
        </is>
      </c>
    </row>
    <row r="18">
      <c r="A18" s="4" t="inlineStr">
        <is>
          <t>Term of Warrants (in years) [Member] | Weighted Average [Member]</t>
        </is>
      </c>
    </row>
    <row r="19">
      <c r="A19" s="4" t="inlineStr">
        <is>
          <t>Fair value assumptions, measurement input, term</t>
        </is>
      </c>
      <c r="B19" s="4" t="inlineStr">
        <is>
          <t>2 years 9 months</t>
        </is>
      </c>
    </row>
    <row r="20">
      <c r="A20" s="4" t="inlineStr">
        <is>
          <t>Expected Dividends Yield [Member]</t>
        </is>
      </c>
    </row>
    <row r="21">
      <c r="A21" s="4" t="inlineStr">
        <is>
          <t>Fair value assumptions, measurement input, percentages</t>
        </is>
      </c>
      <c r="B21" s="5" t="n">
        <v>0</v>
      </c>
    </row>
    <row r="22">
      <c r="A22" s="4" t="inlineStr">
        <is>
          <t>Expected Dividends Yield [Member] | Weighted Average [Member]</t>
        </is>
      </c>
    </row>
    <row r="23">
      <c r="A23" s="4" t="inlineStr">
        <is>
          <t>Fair value assumptions, measurement input, percentages</t>
        </is>
      </c>
      <c r="B2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23" customWidth="1" min="2" max="2"/>
    <col width="14" customWidth="1" min="3" max="3"/>
  </cols>
  <sheetData>
    <row r="1">
      <c r="A1" s="1" t="inlineStr">
        <is>
          <t>Leases (Details Narrative) - USD ($)</t>
        </is>
      </c>
      <c r="B1" s="2" t="inlineStr">
        <is>
          <t>3 Months Ended</t>
        </is>
      </c>
    </row>
    <row r="2">
      <c r="B2" s="2" t="inlineStr">
        <is>
          <t>Mar. 31, 2021</t>
        </is>
      </c>
      <c r="C2" s="2" t="inlineStr">
        <is>
          <t>Mar. 31, 2020</t>
        </is>
      </c>
    </row>
    <row r="3">
      <c r="A3" s="3" t="inlineStr">
        <is>
          <t>Leases [Abstract]</t>
        </is>
      </c>
    </row>
    <row r="4">
      <c r="A4" s="4" t="inlineStr">
        <is>
          <t>Weighted-average remaining lease term</t>
        </is>
      </c>
      <c r="B4" s="4" t="inlineStr">
        <is>
          <t>1 year 7 months 6 days</t>
        </is>
      </c>
    </row>
    <row r="5">
      <c r="A5" s="4" t="inlineStr">
        <is>
          <t>Discount rate operating lease</t>
        </is>
      </c>
      <c r="B5" s="4" t="inlineStr">
        <is>
          <t>8.90%</t>
        </is>
      </c>
    </row>
    <row r="6">
      <c r="A6" s="4" t="inlineStr">
        <is>
          <t>Lease expense</t>
        </is>
      </c>
      <c r="B6" s="6" t="n">
        <v>86000</v>
      </c>
      <c r="C6" s="6" t="n">
        <v>8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Lease Right of Use Assets and Operating Lease Liabilities (Details)</t>
        </is>
      </c>
      <c r="B1" s="2" t="inlineStr">
        <is>
          <t>3 Months Ended</t>
        </is>
      </c>
    </row>
    <row r="2">
      <c r="B2" s="2" t="inlineStr">
        <is>
          <t>Mar. 31, 2021USD ($)</t>
        </is>
      </c>
    </row>
    <row r="3">
      <c r="A3" s="4" t="inlineStr">
        <is>
          <t>Operating lease right-of-use assets at March 31, 2021</t>
        </is>
      </c>
      <c r="B3" s="6" t="n">
        <v>376616</v>
      </c>
    </row>
    <row r="4">
      <c r="A4" s="4" t="inlineStr">
        <is>
          <t>Operating lease liabilities at March 31, 2021</t>
        </is>
      </c>
      <c r="B4" s="5" t="n">
        <v>430855</v>
      </c>
    </row>
    <row r="5">
      <c r="A5" s="4" t="inlineStr">
        <is>
          <t>Less non-current portion</t>
        </is>
      </c>
      <c r="B5" s="5" t="n">
        <v>-168254</v>
      </c>
    </row>
    <row r="6">
      <c r="A6" s="4" t="inlineStr">
        <is>
          <t>Current portion at March 31, 2021</t>
        </is>
      </c>
      <c r="B6" s="5" t="n">
        <v>262601</v>
      </c>
    </row>
    <row r="7">
      <c r="A7" s="4" t="inlineStr">
        <is>
          <t>Long-term Operating Lease Agreement [Member]</t>
        </is>
      </c>
    </row>
    <row r="8">
      <c r="A8" s="4" t="inlineStr">
        <is>
          <t>Net right-of-use assets at December 31, 2020</t>
        </is>
      </c>
      <c r="B8" s="5" t="n">
        <v>430795</v>
      </c>
    </row>
    <row r="9">
      <c r="A9" s="4" t="inlineStr">
        <is>
          <t>Less amortization of operating lease right-of-use assets</t>
        </is>
      </c>
      <c r="B9" s="5" t="n">
        <v>-54179</v>
      </c>
    </row>
    <row r="10">
      <c r="A10" s="4" t="inlineStr">
        <is>
          <t>Operating lease right-of-use assets at March 31, 2021</t>
        </is>
      </c>
      <c r="B10" s="5" t="n">
        <v>376616</v>
      </c>
    </row>
    <row r="11">
      <c r="A11" s="4" t="inlineStr">
        <is>
          <t>At December 31, 2020:</t>
        </is>
      </c>
      <c r="B11" s="5" t="n">
        <v>491565</v>
      </c>
    </row>
    <row r="12">
      <c r="A12" s="4" t="inlineStr">
        <is>
          <t>Less principal payments on operating lease liabilities</t>
        </is>
      </c>
      <c r="B12" s="5" t="n">
        <v>-60710</v>
      </c>
    </row>
    <row r="13">
      <c r="A13" s="4" t="inlineStr">
        <is>
          <t>Operating lease liabilities at March 31, 2021</t>
        </is>
      </c>
      <c r="B13" s="5" t="n">
        <v>430855</v>
      </c>
    </row>
    <row r="14">
      <c r="A14" s="4" t="inlineStr">
        <is>
          <t>Less non-current portion</t>
        </is>
      </c>
      <c r="B14" s="5" t="n">
        <v>-168254</v>
      </c>
    </row>
    <row r="15">
      <c r="A15" s="4" t="inlineStr">
        <is>
          <t>Current portion at March 31, 2021</t>
        </is>
      </c>
      <c r="B15" s="6" t="n">
        <v>2626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Leases - Schedule of Maturities of Operating Lease Liabilities (Details)</t>
        </is>
      </c>
      <c r="B1" s="2" t="inlineStr">
        <is>
          <t>Mar. 31, 2021USD ($)</t>
        </is>
      </c>
    </row>
    <row r="2">
      <c r="A2" s="3" t="inlineStr">
        <is>
          <t>Leases [Abstract]</t>
        </is>
      </c>
    </row>
    <row r="3">
      <c r="A3" s="4" t="inlineStr">
        <is>
          <t>2021 (nine months)</t>
        </is>
      </c>
      <c r="B3" s="6" t="n">
        <v>217156</v>
      </c>
    </row>
    <row r="4">
      <c r="A4" s="4" t="inlineStr">
        <is>
          <t>2022</t>
        </is>
      </c>
      <c r="B4" s="5" t="n">
        <v>246650</v>
      </c>
    </row>
    <row r="5">
      <c r="A5" s="4" t="inlineStr">
        <is>
          <t>Total</t>
        </is>
      </c>
      <c r="B5" s="5" t="n">
        <v>463806</v>
      </c>
    </row>
    <row r="6">
      <c r="A6" s="4" t="inlineStr">
        <is>
          <t>Less present value discount</t>
        </is>
      </c>
      <c r="B6" s="5" t="n">
        <v>-32951</v>
      </c>
    </row>
    <row r="7">
      <c r="A7" s="4" t="inlineStr">
        <is>
          <t>Operating lease liabilities</t>
        </is>
      </c>
      <c r="B7" s="6" t="n">
        <v>4308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80" customWidth="1" min="7" max="7"/>
    <col width="80"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s>
  <sheetData>
    <row r="1">
      <c r="A1" s="1" t="inlineStr">
        <is>
          <t>Research and License Agreements (Details Narrative) - USD ($)</t>
        </is>
      </c>
      <c r="B1" s="2" t="inlineStr">
        <is>
          <t>Jun. 30, 2020</t>
        </is>
      </c>
      <c r="C1" s="2" t="inlineStr">
        <is>
          <t>Jun. 30, 2020</t>
        </is>
      </c>
      <c r="D1" s="2" t="inlineStr">
        <is>
          <t>Feb. 28, 2021</t>
        </is>
      </c>
      <c r="E1" s="2" t="inlineStr">
        <is>
          <t>Nov. 30, 2020</t>
        </is>
      </c>
      <c r="F1" s="2" t="inlineStr">
        <is>
          <t>Sep. 30, 2020</t>
        </is>
      </c>
      <c r="G1" s="2" t="inlineStr">
        <is>
          <t>Jun. 30, 2020</t>
        </is>
      </c>
      <c r="H1" s="2" t="inlineStr">
        <is>
          <t>Mar. 31, 2019</t>
        </is>
      </c>
      <c r="I1" s="2" t="inlineStr">
        <is>
          <t>Dec. 31, 2018</t>
        </is>
      </c>
      <c r="J1" s="2" t="inlineStr">
        <is>
          <t>Jun. 30, 2018</t>
        </is>
      </c>
      <c r="K1" s="2" t="inlineStr">
        <is>
          <t>Mar. 31, 2021</t>
        </is>
      </c>
      <c r="L1" s="2" t="inlineStr">
        <is>
          <t>Mar. 30, 2021</t>
        </is>
      </c>
      <c r="M1" s="2" t="inlineStr">
        <is>
          <t>Mar. 31, 2020</t>
        </is>
      </c>
      <c r="N1" s="2" t="inlineStr">
        <is>
          <t>Mar. 30, 2020</t>
        </is>
      </c>
      <c r="O1" s="2" t="inlineStr">
        <is>
          <t>Dec. 31, 2020</t>
        </is>
      </c>
    </row>
    <row r="2">
      <c r="A2" s="4" t="inlineStr">
        <is>
          <t>Research and development</t>
        </is>
      </c>
      <c r="K2" s="6" t="n">
        <v>3499373</v>
      </c>
      <c r="M2" s="6" t="n">
        <v>238059</v>
      </c>
    </row>
    <row r="3">
      <c r="A3" s="4" t="inlineStr">
        <is>
          <t>Product sales</t>
        </is>
      </c>
      <c r="K3" s="5" t="n">
        <v>1899496</v>
      </c>
      <c r="M3" s="5" t="n">
        <v>1456755</v>
      </c>
    </row>
    <row r="4">
      <c r="A4" s="4" t="inlineStr">
        <is>
          <t>Collaborative Research Revenue [Member]</t>
        </is>
      </c>
    </row>
    <row r="5">
      <c r="A5" s="4" t="inlineStr">
        <is>
          <t>Product sales</t>
        </is>
      </c>
      <c r="K5" s="4" t="inlineStr">
        <is>
          <t xml:space="preserve"> </t>
        </is>
      </c>
      <c r="M5" s="5" t="n">
        <v>45000</v>
      </c>
    </row>
    <row r="6">
      <c r="A6" s="4" t="inlineStr">
        <is>
          <t>License Revenue [Member]</t>
        </is>
      </c>
    </row>
    <row r="7">
      <c r="A7" s="4" t="inlineStr">
        <is>
          <t>Product sales</t>
        </is>
      </c>
      <c r="K7" s="5" t="n">
        <v>478654</v>
      </c>
      <c r="M7" s="4" t="inlineStr">
        <is>
          <t xml:space="preserve"> </t>
        </is>
      </c>
    </row>
    <row r="8">
      <c r="A8" s="4" t="inlineStr">
        <is>
          <t>University of Louisville Research Foundation [Member] | Minimum [Member] | Royalties and Non-Royalty Sublicensee Income [Member]</t>
        </is>
      </c>
    </row>
    <row r="9">
      <c r="A9" s="4" t="inlineStr">
        <is>
          <t>Shortfall payments</t>
        </is>
      </c>
      <c r="B9" s="6" t="n">
        <v>5000</v>
      </c>
    </row>
    <row r="10">
      <c r="A10" s="4" t="inlineStr">
        <is>
          <t>University of Louisville Research Foundation [Member] | Maximum [Member] | Royalties and Non-Royalty Sublicensee Income [Member]</t>
        </is>
      </c>
    </row>
    <row r="11">
      <c r="A11" s="4" t="inlineStr">
        <is>
          <t>Shortfall payments</t>
        </is>
      </c>
      <c r="C11" s="6" t="n">
        <v>50000</v>
      </c>
    </row>
    <row r="12">
      <c r="A12" s="4" t="inlineStr">
        <is>
          <t>Prediction Biosciences SAS [Member] | Collaborative Research Revenue [Member]</t>
        </is>
      </c>
    </row>
    <row r="13">
      <c r="A13" s="4" t="inlineStr">
        <is>
          <t>Product sales</t>
        </is>
      </c>
      <c r="K13" s="5" t="n">
        <v>45000</v>
      </c>
      <c r="M13" s="5" t="n">
        <v>0</v>
      </c>
    </row>
    <row r="14">
      <c r="A14" s="4" t="inlineStr">
        <is>
          <t>Sekisui Diagnostics, LLC [Member]</t>
        </is>
      </c>
    </row>
    <row r="15">
      <c r="A15" s="4" t="inlineStr">
        <is>
          <t>Product sales</t>
        </is>
      </c>
      <c r="L15" s="6" t="n">
        <v>1000000</v>
      </c>
      <c r="N15" s="6" t="n">
        <v>1000000</v>
      </c>
    </row>
    <row r="16">
      <c r="A16" s="4" t="inlineStr">
        <is>
          <t>Yi Xin Zhen Duan Jishu Ltd [Member]</t>
        </is>
      </c>
    </row>
    <row r="17">
      <c r="A17" s="4" t="inlineStr">
        <is>
          <t>Product sales</t>
        </is>
      </c>
      <c r="K17" s="5" t="n">
        <v>38000</v>
      </c>
    </row>
    <row r="18">
      <c r="A18" s="4" t="inlineStr">
        <is>
          <t>Deferred revenue</t>
        </is>
      </c>
      <c r="K18" s="5" t="n">
        <v>420000</v>
      </c>
      <c r="O18" s="6" t="n">
        <v>250000</v>
      </c>
    </row>
    <row r="19">
      <c r="A19" s="4" t="inlineStr">
        <is>
          <t>Yi Xin Zhen Duan Jishu Ltd [Member] | License Revenue [Member]</t>
        </is>
      </c>
    </row>
    <row r="20">
      <c r="A20" s="4" t="inlineStr">
        <is>
          <t>Product sales</t>
        </is>
      </c>
      <c r="K20" s="5" t="n">
        <v>479000</v>
      </c>
    </row>
    <row r="21">
      <c r="A21" s="4" t="inlineStr">
        <is>
          <t>STA Pharmaceutical Co Ltd [Member]</t>
        </is>
      </c>
    </row>
    <row r="22">
      <c r="A22" s="4" t="inlineStr">
        <is>
          <t>Upfront deposit</t>
        </is>
      </c>
      <c r="O22" s="6" t="n">
        <v>1100000</v>
      </c>
    </row>
    <row r="23">
      <c r="A23" s="4" t="inlineStr">
        <is>
          <t>License and Sponsored Research Agreements [Member] | University of Louisville Research Foundation [Member]</t>
        </is>
      </c>
    </row>
    <row r="24">
      <c r="A24" s="4" t="inlineStr">
        <is>
          <t>Payment of convertible promissory note</t>
        </is>
      </c>
      <c r="F24" s="6" t="n">
        <v>50000</v>
      </c>
      <c r="J24" s="6" t="n">
        <v>50000</v>
      </c>
    </row>
    <row r="25">
      <c r="A25" s="4" t="inlineStr">
        <is>
          <t>Reimbursement of research expenses</t>
        </is>
      </c>
      <c r="F25" s="5" t="n">
        <v>805000</v>
      </c>
      <c r="J25" s="5" t="n">
        <v>805000</v>
      </c>
    </row>
    <row r="26">
      <c r="A26" s="4" t="inlineStr">
        <is>
          <t>Reimbursement patent cost</t>
        </is>
      </c>
      <c r="F26" s="6" t="n">
        <v>200000</v>
      </c>
      <c r="J26" s="6" t="n">
        <v>200000</v>
      </c>
    </row>
    <row r="27">
      <c r="A27" s="4" t="inlineStr">
        <is>
          <t>Agreement term payment, description</t>
        </is>
      </c>
      <c r="F27" s="4" t="inlineStr">
        <is>
          <t>In addition, the Company has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t>
        </is>
      </c>
      <c r="J27" s="4" t="inlineStr">
        <is>
          <t>In addition, the Company has agreed to pay ULRF (i) royalties, on patent-covered net sales associated with the commercialization of anti-nucleolin agent-conjugated nanoparticles of 4% (on net sales up to a cumulative $250,000,000) or 5% (on net sales above a cumulative $250,000,000), until expiration of the last to expire of the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t>
        </is>
      </c>
    </row>
    <row r="28">
      <c r="A28" s="4" t="inlineStr">
        <is>
          <t>Licensed product sales, revenue</t>
        </is>
      </c>
      <c r="F28" s="6" t="n">
        <v>500000000</v>
      </c>
      <c r="J28" s="6" t="n">
        <v>500000000</v>
      </c>
    </row>
    <row r="29">
      <c r="A29" s="4" t="inlineStr">
        <is>
          <t>Milestone payment for marketing expenses</t>
        </is>
      </c>
      <c r="F29" s="5" t="n">
        <v>500000</v>
      </c>
      <c r="J29" s="5" t="n">
        <v>500000</v>
      </c>
    </row>
    <row r="30">
      <c r="A30" s="4" t="inlineStr">
        <is>
          <t>Research and development</t>
        </is>
      </c>
      <c r="K30" s="5" t="n">
        <v>107000</v>
      </c>
      <c r="M30" s="5" t="n">
        <v>108000</v>
      </c>
    </row>
    <row r="31">
      <c r="A31" s="4" t="inlineStr">
        <is>
          <t>License costs</t>
        </is>
      </c>
      <c r="K31" s="5" t="n">
        <v>46000</v>
      </c>
      <c r="M31" s="5" t="n">
        <v>0</v>
      </c>
    </row>
    <row r="32">
      <c r="A32" s="4" t="inlineStr">
        <is>
          <t>License and Sponsored Research Agreements [Member] | University of Louisville Research Foundation [Member] | Licensed Product Sales [Member]</t>
        </is>
      </c>
    </row>
    <row r="33">
      <c r="A33" s="4" t="inlineStr">
        <is>
          <t>Regulatory marketing approval, expenses</t>
        </is>
      </c>
      <c r="F33" s="5" t="n">
        <v>500000</v>
      </c>
      <c r="H33" s="6" t="n">
        <v>5000000</v>
      </c>
      <c r="J33" s="5" t="n">
        <v>500000</v>
      </c>
    </row>
    <row r="34">
      <c r="A34" s="4" t="inlineStr">
        <is>
          <t>License and Sponsored Research Agreements [Member] | University of Louisville Research Foundation [Member] | Phase 1 Clinical Trial [Member]</t>
        </is>
      </c>
    </row>
    <row r="35">
      <c r="A35" s="4" t="inlineStr">
        <is>
          <t>Milestone payment</t>
        </is>
      </c>
      <c r="F35" s="5" t="n">
        <v>100000</v>
      </c>
      <c r="H35" s="5" t="n">
        <v>50000</v>
      </c>
      <c r="J35" s="5" t="n">
        <v>100000</v>
      </c>
    </row>
    <row r="36">
      <c r="A36" s="4" t="inlineStr">
        <is>
          <t>License and Sponsored Research Agreements [Member] | University of Louisville Research Foundation [Member] | Phase 2 Clinical Trial [Member]</t>
        </is>
      </c>
    </row>
    <row r="37">
      <c r="A37" s="4" t="inlineStr">
        <is>
          <t>Milestone payment</t>
        </is>
      </c>
      <c r="F37" s="5" t="n">
        <v>200000</v>
      </c>
      <c r="H37" s="5" t="n">
        <v>100000</v>
      </c>
      <c r="J37" s="5" t="n">
        <v>200000</v>
      </c>
    </row>
    <row r="38">
      <c r="A38" s="4" t="inlineStr">
        <is>
          <t>License and Sponsored Research Agreements [Member] | University of Louisville Research Foundation [Member] | Phase 3 Clinical Trial [Member]</t>
        </is>
      </c>
    </row>
    <row r="39">
      <c r="A39" s="4" t="inlineStr">
        <is>
          <t>Milestone payment</t>
        </is>
      </c>
      <c r="F39" s="5" t="n">
        <v>350000</v>
      </c>
      <c r="H39" s="5" t="n">
        <v>150000</v>
      </c>
      <c r="J39" s="5" t="n">
        <v>350000</v>
      </c>
    </row>
    <row r="40">
      <c r="A40" s="4" t="inlineStr">
        <is>
          <t>License and Sponsored Research Agreements [Member] | University of Louisville Research Foundation [Member] | Minimum [Member]</t>
        </is>
      </c>
    </row>
    <row r="41">
      <c r="A41" s="4" t="inlineStr">
        <is>
          <t>Milestone payment</t>
        </is>
      </c>
      <c r="F41" s="5" t="n">
        <v>100000</v>
      </c>
      <c r="J41" s="5" t="n">
        <v>100000</v>
      </c>
    </row>
    <row r="42">
      <c r="A42" s="4" t="inlineStr">
        <is>
          <t>Shortfall payments</t>
        </is>
      </c>
      <c r="F42" s="5" t="n">
        <v>10000</v>
      </c>
      <c r="J42" s="5" t="n">
        <v>10000</v>
      </c>
    </row>
    <row r="43">
      <c r="A43" s="4" t="inlineStr">
        <is>
          <t>License and Sponsored Research Agreements [Member] | University of Louisville Research Foundation [Member] | Maximum [Member]</t>
        </is>
      </c>
    </row>
    <row r="44">
      <c r="A44" s="4" t="inlineStr">
        <is>
          <t>Milestone payment</t>
        </is>
      </c>
      <c r="F44" s="5" t="n">
        <v>5000000</v>
      </c>
      <c r="J44" s="5" t="n">
        <v>5000000</v>
      </c>
    </row>
    <row r="45">
      <c r="A45" s="4" t="inlineStr">
        <is>
          <t>Shortfall payments</t>
        </is>
      </c>
      <c r="F45" s="6" t="n">
        <v>50000</v>
      </c>
      <c r="J45" s="6" t="n">
        <v>50000</v>
      </c>
    </row>
    <row r="46">
      <c r="A46" s="4" t="inlineStr">
        <is>
          <t>Sponsored Research and License Agreement [Member]</t>
        </is>
      </c>
    </row>
    <row r="47">
      <c r="A47" s="4" t="inlineStr">
        <is>
          <t>Research and development</t>
        </is>
      </c>
      <c r="K47" s="5" t="n">
        <v>62000</v>
      </c>
      <c r="M47" s="5" t="n">
        <v>0</v>
      </c>
    </row>
    <row r="48">
      <c r="A48" s="4" t="inlineStr">
        <is>
          <t>Minimum annual royalties</t>
        </is>
      </c>
      <c r="K48" s="5" t="n">
        <v>0</v>
      </c>
      <c r="M48" s="5" t="n">
        <v>10000</v>
      </c>
    </row>
    <row r="49">
      <c r="A49" s="4" t="inlineStr">
        <is>
          <t>License costs</t>
        </is>
      </c>
      <c r="K49" s="5" t="n">
        <v>36000</v>
      </c>
      <c r="M49" s="5" t="n">
        <v>0</v>
      </c>
    </row>
    <row r="50">
      <c r="A50" s="4" t="inlineStr">
        <is>
          <t>Sponsored Research and License Agreement [Member] | University of Louisville Research Foundation [Member]</t>
        </is>
      </c>
    </row>
    <row r="51">
      <c r="A51" s="4" t="inlineStr">
        <is>
          <t>Reimbursement of research expenses</t>
        </is>
      </c>
      <c r="D51" s="6" t="n">
        <v>1400000</v>
      </c>
      <c r="H51" s="5" t="n">
        <v>693000</v>
      </c>
    </row>
    <row r="52">
      <c r="A52" s="4" t="inlineStr">
        <is>
          <t>Reimbursement patent cost</t>
        </is>
      </c>
      <c r="H52" s="6" t="n">
        <v>112000</v>
      </c>
    </row>
    <row r="53">
      <c r="A53" s="4" t="inlineStr">
        <is>
          <t>Agreement term payment, description</t>
        </is>
      </c>
      <c r="H53" s="4" t="inlineStr">
        <is>
          <t>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t>
        </is>
      </c>
    </row>
    <row r="54">
      <c r="A54" s="4" t="inlineStr">
        <is>
          <t>Regulatory marketing approval, expenses</t>
        </is>
      </c>
      <c r="H54" s="6" t="n">
        <v>300000</v>
      </c>
    </row>
    <row r="55">
      <c r="A55" s="4" t="inlineStr">
        <is>
          <t>Licensed product sales, revenue</t>
        </is>
      </c>
      <c r="H55" s="5" t="n">
        <v>500000000</v>
      </c>
    </row>
    <row r="56">
      <c r="A56" s="4" t="inlineStr">
        <is>
          <t>Sponsored Research and License Agreement [Member] | University of Louisville Research Foundation [Member] | Minimum [Member]</t>
        </is>
      </c>
    </row>
    <row r="57">
      <c r="A57" s="4" t="inlineStr">
        <is>
          <t>Milestone payment</t>
        </is>
      </c>
      <c r="H57" s="5" t="n">
        <v>50000</v>
      </c>
    </row>
    <row r="58">
      <c r="A58" s="4" t="inlineStr">
        <is>
          <t>Sponsored Research and License Agreement [Member] | University of Louisville Research Foundation [Member] | Maximum [Member]</t>
        </is>
      </c>
    </row>
    <row r="59">
      <c r="A59" s="4" t="inlineStr">
        <is>
          <t>Milestone payment</t>
        </is>
      </c>
      <c r="H59" s="5" t="n">
        <v>5000000</v>
      </c>
    </row>
    <row r="60">
      <c r="A60" s="4" t="inlineStr">
        <is>
          <t>License Agreement [Member] | University of Louisville Research Foundation [Member]</t>
        </is>
      </c>
    </row>
    <row r="61">
      <c r="A61" s="4" t="inlineStr">
        <is>
          <t>License costs</t>
        </is>
      </c>
      <c r="K61" s="5" t="n">
        <v>0</v>
      </c>
      <c r="M61" s="5" t="n">
        <v>0</v>
      </c>
    </row>
    <row r="62">
      <c r="A62" s="4" t="inlineStr">
        <is>
          <t>Upfront license fee</t>
        </is>
      </c>
      <c r="B62" s="6" t="n">
        <v>24000</v>
      </c>
      <c r="C62" s="6" t="n">
        <v>24000</v>
      </c>
      <c r="G62" s="6" t="n">
        <v>24000</v>
      </c>
    </row>
    <row r="63">
      <c r="A63" s="4" t="inlineStr">
        <is>
          <t>ULRF license agreement description</t>
        </is>
      </c>
      <c r="G63" s="4" t="inlineStr">
        <is>
          <t>In addition, the Company has agreed to pay ULRF (i) royalties, on patent-covered net sales associated with the commercialization, of 4% (on net sales up to a cumulative $250,000,000) or 5% (on net sales above a cumulative $250,000,000), until expiration of the licensed patent, and 2.5% (on net sales for any sales not covered by Licensed Patents), (ii) 30% to 50% of any non-royalty sublicensee income received (50% for sublicenses granted in the first two years of the ULRF license agreement, 40% for sublicenses granted in the third or fourth years of the ULRF license agreement, and 30% for sublicenses granted in the fifth year of the ULRF license agreement or thereafter), (iii) reimbursements for costs associated with the preparation, filing, prosecution and maintenance of licensed patents, incurred prior to June 2020, and (iv) payments ranging from $50,000 to $5,000,000 upon the achievement of certain regulatory and commercial milestones. Milestone payments for the first therapeutic indication would be $50,000 for first dosing in a Phase 1 clinical trial, $100,000 for first dosing in a Phase 2 clinical trial, $150,000 for first dosing in a Phase 3 clinical trial, $300,000 for regulatory marketing approval and $5,000,000 upon achieving a cumulative $500,000,000 of Licensed Product sales.</t>
        </is>
      </c>
    </row>
    <row r="64">
      <c r="A64" s="4" t="inlineStr">
        <is>
          <t>Sponsored research expense</t>
        </is>
      </c>
      <c r="K64" s="5" t="n">
        <v>69000</v>
      </c>
      <c r="M64" s="5" t="n">
        <v>0</v>
      </c>
    </row>
    <row r="65">
      <c r="A65" s="4" t="inlineStr">
        <is>
          <t>License Agreement [Member] | University of Louisville Research Foundation [Member] | Minimum [Member]</t>
        </is>
      </c>
    </row>
    <row r="66">
      <c r="A66" s="4" t="inlineStr">
        <is>
          <t>Upfront license fee</t>
        </is>
      </c>
      <c r="H66" s="5" t="n">
        <v>20000</v>
      </c>
    </row>
    <row r="67">
      <c r="A67" s="4" t="inlineStr">
        <is>
          <t>License Agreement [Member] | University of Louisville Research Foundation [Member] | Maximum [Member]</t>
        </is>
      </c>
    </row>
    <row r="68">
      <c r="A68" s="4" t="inlineStr">
        <is>
          <t>Research and development</t>
        </is>
      </c>
      <c r="E68" s="6" t="n">
        <v>430000</v>
      </c>
      <c r="G68" s="6" t="n">
        <v>250000</v>
      </c>
    </row>
    <row r="69">
      <c r="A69" s="4" t="inlineStr">
        <is>
          <t>Upfront license fee</t>
        </is>
      </c>
      <c r="H69" s="6" t="n">
        <v>100000</v>
      </c>
    </row>
    <row r="70">
      <c r="A70" s="4" t="inlineStr">
        <is>
          <t>License Agreement [Member] | Advanced Cancer Therapeutics, LLC [Member]</t>
        </is>
      </c>
    </row>
    <row r="71">
      <c r="A71" s="4" t="inlineStr">
        <is>
          <t>Licensed product sales, revenue</t>
        </is>
      </c>
      <c r="I71" s="6" t="n">
        <v>3000000</v>
      </c>
    </row>
    <row r="72">
      <c r="A72" s="4" t="inlineStr">
        <is>
          <t>License costs</t>
        </is>
      </c>
      <c r="K72" s="6" t="n">
        <v>2000</v>
      </c>
      <c r="M72" s="6" t="n">
        <v>0</v>
      </c>
    </row>
    <row r="73">
      <c r="A73" s="4" t="inlineStr">
        <is>
          <t>Proceeds from convertible promissory note</t>
        </is>
      </c>
      <c r="I73" s="6" t="n">
        <v>25000</v>
      </c>
    </row>
    <row r="74">
      <c r="A74" s="4" t="inlineStr">
        <is>
          <t>Agreement description</t>
        </is>
      </c>
      <c r="I74" s="4" t="inlineStr">
        <is>
          <t>The Company entered into a license agreement with Advanced Cancer Therapeutics, LLC ("ACT"), granting the Company exclusive rights to develop and commercialize QN-165, an aptamer-based drug candidate. In return, ACT received a $25,000 convertible promissory note in payment of an upfront license fee, which was subsequently converted into the Company's common stock. In addition, the Company agreed to pay ACT (i) royalties, on net sales associated with the commercialization of QN-165, of 2% (only if patent-covered and only on net sales above a cumulative $3,000,000) or 1% (if not patent-covered, but only on net sales above a cumulative $3,000,000), until the 15th anniversary of the ACT license agreement and (ii) milestone payments of $100,000 for the Company raising a cumulative total of $2,000,000 in new equity financing after the date of the ACT license agreement, $100,000 upon any first QN-165-based licensed product receiving the CE Mark or similar FDA status, and $500,000 upon cumulative worldwide QN-165-based licensed product net sales reaching $3,000,000.</t>
        </is>
      </c>
    </row>
    <row r="75">
      <c r="A75" s="4" t="inlineStr">
        <is>
          <t>Milestone payment</t>
        </is>
      </c>
      <c r="I75" s="6" t="n">
        <v>100000</v>
      </c>
    </row>
    <row r="76">
      <c r="A76" s="4" t="inlineStr">
        <is>
          <t>Cumulative amount</t>
        </is>
      </c>
      <c r="I76" s="5" t="n">
        <v>2000000</v>
      </c>
    </row>
    <row r="77">
      <c r="A77" s="4" t="inlineStr">
        <is>
          <t>License Agreement [Member] | Advanced Cancer Therapeutics, LLC [Member] | CE Mark [Member]</t>
        </is>
      </c>
    </row>
    <row r="78">
      <c r="A78" s="4" t="inlineStr">
        <is>
          <t>Milestone payment</t>
        </is>
      </c>
      <c r="I78" s="5" t="n">
        <v>100000</v>
      </c>
    </row>
    <row r="79">
      <c r="A79" s="4" t="inlineStr">
        <is>
          <t>Cumulative amount</t>
        </is>
      </c>
      <c r="I79" s="6"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 width="48" customWidth="1" min="6" max="6"/>
    <col width="50" customWidth="1" min="7" max="7"/>
    <col width="22" customWidth="1" min="8" max="8"/>
    <col width="36" customWidth="1" min="9" max="9"/>
    <col width="29" customWidth="1" min="10" max="10"/>
    <col width="13" customWidth="1" min="11" max="11"/>
  </cols>
  <sheetData>
    <row r="1">
      <c r="A1" s="1" t="inlineStr">
        <is>
          <t>Condensed Consolidated Statements of Changes in Stockholders' Equity (Unaudited) - USD ($)</t>
        </is>
      </c>
      <c r="B1" s="2" t="inlineStr">
        <is>
          <t>Series A Convertible Preferred Stock [Member]</t>
        </is>
      </c>
      <c r="C1" s="2" t="inlineStr">
        <is>
          <t>Series B Convertible Preferred Stock [Member]</t>
        </is>
      </c>
      <c r="D1" s="2" t="inlineStr">
        <is>
          <t>Series C Convertible Preferred Stock [Member]</t>
        </is>
      </c>
      <c r="E1" s="2" t="inlineStr">
        <is>
          <t>Series D Convertible Preferred Stock [Member]</t>
        </is>
      </c>
      <c r="F1" s="2" t="inlineStr">
        <is>
          <t>Series D-1 Convertible Preferred Stock [Member]</t>
        </is>
      </c>
      <c r="G1" s="2" t="inlineStr">
        <is>
          <t>Series Alpha Convertible Preferred Stock [Member]</t>
        </is>
      </c>
      <c r="H1" s="2" t="inlineStr">
        <is>
          <t>Common Stock [Member]</t>
        </is>
      </c>
      <c r="I1" s="2" t="inlineStr">
        <is>
          <t>Additional Paid-In Capital [Member]</t>
        </is>
      </c>
      <c r="J1" s="2" t="inlineStr">
        <is>
          <t>Accumulated Deficit [Member]</t>
        </is>
      </c>
      <c r="K1" s="2" t="inlineStr">
        <is>
          <t>Total</t>
        </is>
      </c>
    </row>
    <row r="2">
      <c r="A2" s="4" t="inlineStr">
        <is>
          <t>Balance at Dec. 31, 2019</t>
        </is>
      </c>
      <c r="B2" s="6" t="n">
        <v>24129</v>
      </c>
      <c r="C2" s="6" t="n">
        <v>77077</v>
      </c>
      <c r="D2" s="6" t="n">
        <v>33007</v>
      </c>
      <c r="E2" s="6" t="n">
        <v>15083</v>
      </c>
      <c r="F2" s="6" t="n">
        <v>6435</v>
      </c>
      <c r="G2" s="4" t="inlineStr">
        <is>
          <t xml:space="preserve"> </t>
        </is>
      </c>
      <c r="H2" s="6" t="n">
        <v>56026</v>
      </c>
      <c r="I2" s="6" t="n">
        <v>45153733</v>
      </c>
      <c r="J2" s="6" t="n">
        <v>-46428550</v>
      </c>
      <c r="K2" s="6" t="n">
        <v>-1063060</v>
      </c>
    </row>
    <row r="3">
      <c r="A3" s="4" t="inlineStr">
        <is>
          <t>Balance, shares at Dec. 31, 2019</t>
        </is>
      </c>
      <c r="B3" s="5" t="n">
        <v>2412887</v>
      </c>
      <c r="C3" s="5" t="n">
        <v>7707736</v>
      </c>
      <c r="D3" s="5" t="n">
        <v>3300715</v>
      </c>
      <c r="E3" s="5" t="n">
        <v>1508305</v>
      </c>
      <c r="F3" s="5" t="n">
        <v>643511</v>
      </c>
      <c r="G3" s="4" t="inlineStr">
        <is>
          <t xml:space="preserve"> </t>
        </is>
      </c>
      <c r="H3" s="5" t="n">
        <v>5602214</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866</v>
      </c>
      <c r="J4" s="4" t="inlineStr">
        <is>
          <t xml:space="preserve"> </t>
        </is>
      </c>
      <c r="K4" s="5" t="n">
        <v>7866</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72576</v>
      </c>
      <c r="K5" s="5" t="n">
        <v>-872576</v>
      </c>
    </row>
    <row r="6">
      <c r="A6" s="4" t="inlineStr">
        <is>
          <t>Balance at Mar. 31, 2020</t>
        </is>
      </c>
      <c r="B6" s="6" t="n">
        <v>24129</v>
      </c>
      <c r="C6" s="6" t="n">
        <v>77077</v>
      </c>
      <c r="D6" s="6" t="n">
        <v>33007</v>
      </c>
      <c r="E6" s="6" t="n">
        <v>15083</v>
      </c>
      <c r="F6" s="6" t="n">
        <v>6435</v>
      </c>
      <c r="G6" s="4" t="inlineStr">
        <is>
          <t xml:space="preserve"> </t>
        </is>
      </c>
      <c r="H6" s="6" t="n">
        <v>56026</v>
      </c>
      <c r="I6" s="5" t="n">
        <v>45161599</v>
      </c>
      <c r="J6" s="5" t="n">
        <v>-47301126</v>
      </c>
      <c r="K6" s="5" t="n">
        <v>-1927770</v>
      </c>
    </row>
    <row r="7">
      <c r="A7" s="4" t="inlineStr">
        <is>
          <t>Balance, shares at Mar. 31, 2020</t>
        </is>
      </c>
      <c r="B7" s="5" t="n">
        <v>2412887</v>
      </c>
      <c r="C7" s="5" t="n">
        <v>7707736</v>
      </c>
      <c r="D7" s="5" t="n">
        <v>3300715</v>
      </c>
      <c r="E7" s="5" t="n">
        <v>1508305</v>
      </c>
      <c r="F7" s="5" t="n">
        <v>643511</v>
      </c>
      <c r="G7" s="4" t="inlineStr">
        <is>
          <t xml:space="preserve"> </t>
        </is>
      </c>
      <c r="H7" s="5" t="n">
        <v>5602214</v>
      </c>
    </row>
    <row r="8">
      <c r="A8" s="4" t="inlineStr">
        <is>
          <t>Balance at Dec. 31, 2020</t>
        </is>
      </c>
      <c r="G8" s="6" t="n">
        <v>1</v>
      </c>
      <c r="H8" s="6" t="n">
        <v>27296</v>
      </c>
      <c r="I8" s="5" t="n">
        <v>85114755</v>
      </c>
      <c r="J8" s="5" t="n">
        <v>-66847492</v>
      </c>
      <c r="K8" s="5" t="n">
        <v>18294560</v>
      </c>
    </row>
    <row r="9">
      <c r="A9" s="4" t="inlineStr">
        <is>
          <t>Balance, shares at Dec. 31, 2020</t>
        </is>
      </c>
      <c r="G9" s="5" t="n">
        <v>180</v>
      </c>
      <c r="H9" s="5" t="n">
        <v>27296061</v>
      </c>
    </row>
    <row r="10">
      <c r="A10" s="4" t="inlineStr">
        <is>
          <t>Stock issued upon cash-exercise of warrants</t>
        </is>
      </c>
      <c r="G10" s="4" t="inlineStr">
        <is>
          <t xml:space="preserve"> </t>
        </is>
      </c>
      <c r="H10" s="6" t="n">
        <v>1320</v>
      </c>
      <c r="I10" s="5" t="n">
        <v>243261</v>
      </c>
      <c r="J10" s="4" t="inlineStr">
        <is>
          <t xml:space="preserve"> </t>
        </is>
      </c>
      <c r="K10" s="5" t="n">
        <v>244581</v>
      </c>
    </row>
    <row r="11">
      <c r="A11" s="4" t="inlineStr">
        <is>
          <t>Stock issued upon cash-exercise of warrants, shares</t>
        </is>
      </c>
      <c r="G11" s="4" t="inlineStr">
        <is>
          <t xml:space="preserve"> </t>
        </is>
      </c>
      <c r="H11" s="5" t="n">
        <v>1319625</v>
      </c>
    </row>
    <row r="12">
      <c r="A12" s="4" t="inlineStr">
        <is>
          <t>Stock issued upon net-exercise of warrants</t>
        </is>
      </c>
      <c r="G12" s="4" t="inlineStr">
        <is>
          <t xml:space="preserve"> </t>
        </is>
      </c>
      <c r="H12" s="6" t="n">
        <v>192</v>
      </c>
      <c r="I12" s="5" t="n">
        <v>-192</v>
      </c>
      <c r="J12" s="4" t="inlineStr">
        <is>
          <t xml:space="preserve"> </t>
        </is>
      </c>
      <c r="K12" s="4" t="inlineStr">
        <is>
          <t xml:space="preserve"> </t>
        </is>
      </c>
    </row>
    <row r="13">
      <c r="A13" s="4" t="inlineStr">
        <is>
          <t>Stock issued upon net-exercise of warrants, shares</t>
        </is>
      </c>
      <c r="G13" s="4" t="inlineStr">
        <is>
          <t xml:space="preserve"> </t>
        </is>
      </c>
      <c r="H13" s="5" t="n">
        <v>192373</v>
      </c>
    </row>
    <row r="14">
      <c r="A14" s="4" t="inlineStr">
        <is>
          <t>Stock issued for professional services</t>
        </is>
      </c>
      <c r="G14" s="4" t="inlineStr">
        <is>
          <t xml:space="preserve"> </t>
        </is>
      </c>
      <c r="H14" s="6" t="n">
        <v>25</v>
      </c>
      <c r="I14" s="5" t="n">
        <v>101725</v>
      </c>
      <c r="J14" s="4" t="inlineStr">
        <is>
          <t xml:space="preserve"> </t>
        </is>
      </c>
      <c r="K14" s="5" t="n">
        <v>101750</v>
      </c>
    </row>
    <row r="15">
      <c r="A15" s="4" t="inlineStr">
        <is>
          <t>Stock issued for professional services, shares</t>
        </is>
      </c>
      <c r="G15" s="4" t="inlineStr">
        <is>
          <t xml:space="preserve"> </t>
        </is>
      </c>
      <c r="H15" s="5" t="n">
        <v>25000</v>
      </c>
    </row>
    <row r="16">
      <c r="A16" s="4" t="inlineStr">
        <is>
          <t>Stock-based compensation</t>
        </is>
      </c>
      <c r="G16" s="4" t="inlineStr">
        <is>
          <t xml:space="preserve"> </t>
        </is>
      </c>
      <c r="H16" s="4" t="inlineStr">
        <is>
          <t xml:space="preserve"> </t>
        </is>
      </c>
      <c r="I16" s="5" t="n">
        <v>1262123</v>
      </c>
      <c r="J16" s="4" t="inlineStr">
        <is>
          <t xml:space="preserve"> </t>
        </is>
      </c>
      <c r="K16" s="5" t="n">
        <v>1262123</v>
      </c>
    </row>
    <row r="17">
      <c r="A17" s="4" t="inlineStr">
        <is>
          <t>Net Loss</t>
        </is>
      </c>
      <c r="G17" s="4" t="inlineStr">
        <is>
          <t xml:space="preserve"> </t>
        </is>
      </c>
      <c r="H17" s="4" t="inlineStr">
        <is>
          <t xml:space="preserve"> </t>
        </is>
      </c>
      <c r="I17" s="4" t="inlineStr">
        <is>
          <t xml:space="preserve"> </t>
        </is>
      </c>
      <c r="J17" s="5" t="n">
        <v>-3672627</v>
      </c>
      <c r="K17" s="5" t="n">
        <v>-3672627</v>
      </c>
    </row>
    <row r="18">
      <c r="A18" s="4" t="inlineStr">
        <is>
          <t>Balance at Mar. 31, 2021</t>
        </is>
      </c>
      <c r="G18" s="6" t="n">
        <v>1</v>
      </c>
      <c r="H18" s="6" t="n">
        <v>28833</v>
      </c>
      <c r="I18" s="6" t="n">
        <v>86721672</v>
      </c>
      <c r="J18" s="6" t="n">
        <v>-70520119</v>
      </c>
      <c r="K18" s="6" t="n">
        <v>16230387</v>
      </c>
    </row>
    <row r="19">
      <c r="A19" s="4" t="inlineStr">
        <is>
          <t>Balance, shares at Mar. 31, 2021</t>
        </is>
      </c>
      <c r="G19" s="5" t="n">
        <v>180</v>
      </c>
      <c r="H19" s="5" t="n">
        <v>288330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3" customWidth="1" min="10" max="10"/>
    <col width="14" customWidth="1" min="11" max="11"/>
  </cols>
  <sheetData>
    <row r="1">
      <c r="A1" s="1" t="inlineStr">
        <is>
          <t>Stockholders' Equity (Details Narrative) - USD ($)</t>
        </is>
      </c>
      <c r="B1" s="2" t="inlineStr">
        <is>
          <t>Dec. 18, 2020</t>
        </is>
      </c>
      <c r="C1" s="2" t="inlineStr">
        <is>
          <t>Aug. 04, 2020</t>
        </is>
      </c>
      <c r="D1" s="2" t="inlineStr">
        <is>
          <t>Jul. 10, 2020</t>
        </is>
      </c>
      <c r="E1" s="2" t="inlineStr">
        <is>
          <t>Dec. 31, 2020</t>
        </is>
      </c>
      <c r="F1" s="2" t="inlineStr">
        <is>
          <t>Mar. 31, 2021</t>
        </is>
      </c>
      <c r="G1" s="2" t="inlineStr">
        <is>
          <t>Mar. 31, 2020</t>
        </is>
      </c>
      <c r="H1" s="2" t="inlineStr">
        <is>
          <t>Aug. 31, 2020</t>
        </is>
      </c>
      <c r="I1" s="2" t="inlineStr">
        <is>
          <t>Jul. 31, 2020</t>
        </is>
      </c>
      <c r="J1" s="2" t="inlineStr">
        <is>
          <t>May 31, 2020</t>
        </is>
      </c>
      <c r="K1" s="2" t="inlineStr">
        <is>
          <t>Dec. 31, 2017</t>
        </is>
      </c>
    </row>
    <row r="2">
      <c r="A2" s="4" t="inlineStr">
        <is>
          <t>Shares of authorized but unissued common stock</t>
        </is>
      </c>
      <c r="F2" s="5" t="n">
        <v>13886590</v>
      </c>
    </row>
    <row r="3">
      <c r="A3" s="4" t="inlineStr">
        <is>
          <t>Preferred stock, shares outstanding</t>
        </is>
      </c>
      <c r="E3" s="5" t="n">
        <v>180</v>
      </c>
      <c r="F3" s="5" t="n">
        <v>180</v>
      </c>
    </row>
    <row r="4">
      <c r="A4" s="4" t="inlineStr">
        <is>
          <t>Stock based compensation expense</t>
        </is>
      </c>
      <c r="F4" s="6" t="n">
        <v>1262123</v>
      </c>
      <c r="G4" s="6" t="n">
        <v>7866</v>
      </c>
    </row>
    <row r="5">
      <c r="A5" s="4" t="inlineStr">
        <is>
          <t>Stock Options and Warrants [Member]</t>
        </is>
      </c>
    </row>
    <row r="6">
      <c r="A6" s="4" t="inlineStr">
        <is>
          <t>Stock based compensation expense</t>
        </is>
      </c>
      <c r="F6" s="5" t="n">
        <v>1300000</v>
      </c>
      <c r="G6" s="6" t="n">
        <v>0</v>
      </c>
    </row>
    <row r="7">
      <c r="A7" s="4" t="inlineStr">
        <is>
          <t>Unrecognized compensation cost</t>
        </is>
      </c>
      <c r="F7" s="6" t="n">
        <v>11400000</v>
      </c>
    </row>
    <row r="8">
      <c r="A8" s="4" t="inlineStr">
        <is>
          <t>Weighted average period term</t>
        </is>
      </c>
      <c r="F8" s="4" t="inlineStr">
        <is>
          <t>2 years 2 months 19 days</t>
        </is>
      </c>
    </row>
    <row r="9">
      <c r="A9" s="4" t="inlineStr">
        <is>
          <t>Stock options exercised</t>
        </is>
      </c>
      <c r="F9" s="4" t="inlineStr">
        <is>
          <t xml:space="preserve"> </t>
        </is>
      </c>
      <c r="G9" s="4" t="inlineStr">
        <is>
          <t xml:space="preserve"> </t>
        </is>
      </c>
    </row>
    <row r="10">
      <c r="A10" s="4" t="inlineStr">
        <is>
          <t>Stock option granted exercise price</t>
        </is>
      </c>
      <c r="F10" s="8" t="n">
        <v>3.29</v>
      </c>
    </row>
    <row r="11">
      <c r="A11" s="4" t="inlineStr">
        <is>
          <t>Stock Options and Warrants [Member] | 2020 Stock Incentive Plan [Member]</t>
        </is>
      </c>
    </row>
    <row r="12">
      <c r="A12" s="4" t="inlineStr">
        <is>
          <t>Stock options outstanding shares</t>
        </is>
      </c>
      <c r="F12" s="5" t="n">
        <v>3940000</v>
      </c>
      <c r="G12" s="5" t="n">
        <v>0</v>
      </c>
    </row>
    <row r="13">
      <c r="A13" s="4" t="inlineStr">
        <is>
          <t>Stock options shares future grant</t>
        </is>
      </c>
      <c r="F13" s="5" t="n">
        <v>117157</v>
      </c>
      <c r="G13" s="5" t="n">
        <v>0</v>
      </c>
    </row>
    <row r="14">
      <c r="A14" s="4" t="inlineStr">
        <is>
          <t>Stock options description</t>
        </is>
      </c>
      <c r="F14" s="4" t="inlineStr">
        <is>
          <t>The exercise price for an option issued under the 2020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t>
        </is>
      </c>
    </row>
    <row r="15">
      <c r="A15" s="4" t="inlineStr">
        <is>
          <t>Securities Purchase Agreement [Member]</t>
        </is>
      </c>
    </row>
    <row r="16">
      <c r="A16" s="4" t="inlineStr">
        <is>
          <t>Beneficial-ownership percentage</t>
        </is>
      </c>
      <c r="B16" s="4" t="inlineStr">
        <is>
          <t>9.99%</t>
        </is>
      </c>
      <c r="C16" s="4" t="inlineStr">
        <is>
          <t>9.99%</t>
        </is>
      </c>
      <c r="D16" s="4" t="inlineStr">
        <is>
          <t>9.99%</t>
        </is>
      </c>
    </row>
    <row r="17">
      <c r="A17" s="4" t="inlineStr">
        <is>
          <t>Securities Purchase Agreement [Member] | Two-year Warrants [Member]</t>
        </is>
      </c>
    </row>
    <row r="18">
      <c r="A18" s="4" t="inlineStr">
        <is>
          <t>Purchase of stock warrants</t>
        </is>
      </c>
      <c r="B18" s="5" t="n">
        <v>1348314</v>
      </c>
      <c r="C18" s="5" t="n">
        <v>1287829</v>
      </c>
      <c r="D18" s="5" t="n">
        <v>1920768</v>
      </c>
    </row>
    <row r="19">
      <c r="A19" s="4" t="inlineStr">
        <is>
          <t>Warrant exercise price</t>
        </is>
      </c>
      <c r="B19" s="8" t="n">
        <v>4.07</v>
      </c>
      <c r="C19" s="6" t="n">
        <v>6</v>
      </c>
      <c r="D19" s="8" t="n">
        <v>5.25</v>
      </c>
    </row>
    <row r="20">
      <c r="A20" s="4" t="inlineStr">
        <is>
          <t>Securities Purchase Agreement [Member] | Single Institutional Investor [Member]</t>
        </is>
      </c>
    </row>
    <row r="21">
      <c r="A21" s="4" t="inlineStr">
        <is>
          <t>Sale of stock</t>
        </is>
      </c>
      <c r="B21" s="6" t="n">
        <v>12000000</v>
      </c>
      <c r="C21" s="6" t="n">
        <v>10000000</v>
      </c>
      <c r="D21" s="6" t="n">
        <v>8000000</v>
      </c>
    </row>
    <row r="22">
      <c r="A22" s="4" t="inlineStr">
        <is>
          <t>Common Stock [Member] | Noncompensatory Equity Classified Warrants [Member]</t>
        </is>
      </c>
    </row>
    <row r="23">
      <c r="A23" s="4" t="inlineStr">
        <is>
          <t>Purchase of stock warrants</t>
        </is>
      </c>
      <c r="E23" s="5" t="n">
        <v>2191010</v>
      </c>
    </row>
    <row r="24">
      <c r="A24" s="4" t="inlineStr">
        <is>
          <t>Warrant exercise price</t>
        </is>
      </c>
      <c r="E24" s="8" t="n">
        <v>4.07</v>
      </c>
    </row>
    <row r="25">
      <c r="A25" s="4" t="inlineStr">
        <is>
          <t>Common Stock [Member] | Securities Purchase Agreement [Member]</t>
        </is>
      </c>
    </row>
    <row r="26">
      <c r="A26" s="4" t="inlineStr">
        <is>
          <t>Number of shares common stock</t>
        </is>
      </c>
      <c r="B26" s="5" t="n">
        <v>2370786</v>
      </c>
      <c r="C26" s="5" t="n">
        <v>1717106</v>
      </c>
      <c r="D26" s="5" t="n">
        <v>1140570</v>
      </c>
    </row>
    <row r="27">
      <c r="A27" s="4" t="inlineStr">
        <is>
          <t>Pre-funded Warrants [Member] | Securities Purchase Agreement [Member]</t>
        </is>
      </c>
    </row>
    <row r="28">
      <c r="A28" s="4" t="inlineStr">
        <is>
          <t>Purchase of stock warrants</t>
        </is>
      </c>
      <c r="B28" s="5" t="n">
        <v>1000000</v>
      </c>
      <c r="D28" s="5" t="n">
        <v>780198</v>
      </c>
    </row>
    <row r="29">
      <c r="A29" s="4" t="inlineStr">
        <is>
          <t>Warrant [Member]</t>
        </is>
      </c>
    </row>
    <row r="30">
      <c r="A30" s="4" t="inlineStr">
        <is>
          <t>Shares issued upon the exercise of warrants</t>
        </is>
      </c>
      <c r="F30" s="5" t="n">
        <v>473608</v>
      </c>
    </row>
    <row r="31">
      <c r="A31" s="4" t="inlineStr">
        <is>
          <t>Warrant [Member] | Securities Purchase Agreement [Member]</t>
        </is>
      </c>
    </row>
    <row r="32">
      <c r="A32" s="4" t="inlineStr">
        <is>
          <t>Purchase of stock warrants</t>
        </is>
      </c>
      <c r="B32" s="5" t="n">
        <v>842696</v>
      </c>
    </row>
    <row r="33">
      <c r="A33" s="4" t="inlineStr">
        <is>
          <t>Warrant exercise price</t>
        </is>
      </c>
      <c r="B33" s="8" t="n">
        <v>4.07</v>
      </c>
    </row>
    <row r="34">
      <c r="A34" s="4" t="inlineStr">
        <is>
          <t>Compensatory Warrants [Member]</t>
        </is>
      </c>
    </row>
    <row r="35">
      <c r="A35" s="4" t="inlineStr">
        <is>
          <t>Purchase of stock warrants</t>
        </is>
      </c>
      <c r="F35" s="5" t="n">
        <v>811431</v>
      </c>
      <c r="K35" s="5" t="n">
        <v>668024</v>
      </c>
    </row>
    <row r="36">
      <c r="A36" s="4" t="inlineStr">
        <is>
          <t>Warrant exercise price</t>
        </is>
      </c>
      <c r="F36" s="8" t="n">
        <v>1.11</v>
      </c>
      <c r="K36" s="8" t="n">
        <v>2.34</v>
      </c>
    </row>
    <row r="37">
      <c r="A37" s="4" t="inlineStr">
        <is>
          <t>Stock based compensation expense</t>
        </is>
      </c>
      <c r="F37" s="4" t="inlineStr">
        <is>
          <t xml:space="preserve"> </t>
        </is>
      </c>
      <c r="G37" s="6" t="n">
        <v>8000</v>
      </c>
    </row>
    <row r="38">
      <c r="A38" s="4" t="inlineStr">
        <is>
          <t>Unrecognized compensation cost</t>
        </is>
      </c>
      <c r="F38" s="4" t="inlineStr">
        <is>
          <t xml:space="preserve"> </t>
        </is>
      </c>
      <c r="G38" s="4" t="inlineStr">
        <is>
          <t xml:space="preserve"> </t>
        </is>
      </c>
    </row>
    <row r="39">
      <c r="A39" s="4" t="inlineStr">
        <is>
          <t>Equity capital raise</t>
        </is>
      </c>
      <c r="F39" s="6" t="n">
        <v>4000000</v>
      </c>
    </row>
    <row r="40">
      <c r="A40" s="4" t="inlineStr">
        <is>
          <t>Noncompensatory Equity Classified Warrants [Member]</t>
        </is>
      </c>
    </row>
    <row r="41">
      <c r="A41" s="4" t="inlineStr">
        <is>
          <t>Purchase of stock warrants</t>
        </is>
      </c>
      <c r="H41" s="5" t="n">
        <v>1920678</v>
      </c>
      <c r="I41" s="5" t="n">
        <v>780198</v>
      </c>
      <c r="J41" s="5" t="n">
        <v>270478</v>
      </c>
    </row>
    <row r="42">
      <c r="A42" s="4" t="inlineStr">
        <is>
          <t>Warrant exercise price</t>
        </is>
      </c>
      <c r="H42" s="8" t="n">
        <v>5.25</v>
      </c>
      <c r="I42" s="7" t="n">
        <v>0.001</v>
      </c>
      <c r="J42" s="8" t="n">
        <v>1.11</v>
      </c>
    </row>
    <row r="43">
      <c r="A43" s="4" t="inlineStr">
        <is>
          <t>Shares issued upon the exercise of warrants</t>
        </is>
      </c>
      <c r="E43" s="5" t="n">
        <v>200000</v>
      </c>
    </row>
    <row r="44">
      <c r="A44" s="4" t="inlineStr">
        <is>
          <t>Noncompensatory Equity Classified Warrants [Member] | Investor [Member]</t>
        </is>
      </c>
    </row>
    <row r="45">
      <c r="A45" s="4" t="inlineStr">
        <is>
          <t>Purchase of stock warrants</t>
        </is>
      </c>
      <c r="E45" s="5" t="n">
        <v>1000000</v>
      </c>
      <c r="H45" s="5" t="n">
        <v>1287829</v>
      </c>
    </row>
    <row r="46">
      <c r="A46" s="4" t="inlineStr">
        <is>
          <t>Warrant exercise price</t>
        </is>
      </c>
      <c r="E46" s="8" t="n">
        <v>0.01</v>
      </c>
      <c r="H46" s="6" t="n">
        <v>6</v>
      </c>
    </row>
    <row r="47">
      <c r="A47" s="4" t="inlineStr">
        <is>
          <t>Series Alpha Preferred Stock [Member]</t>
        </is>
      </c>
    </row>
    <row r="48">
      <c r="A48" s="4" t="inlineStr">
        <is>
          <t>Shares of authorized but unissued common stock</t>
        </is>
      </c>
      <c r="F48" s="5" t="n">
        <v>243418</v>
      </c>
    </row>
    <row r="49">
      <c r="A49" s="4" t="inlineStr">
        <is>
          <t>Preferred stock, shares outstanding</t>
        </is>
      </c>
      <c r="F49" s="5" t="n">
        <v>1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chedule of Reserved Shares (Details)</t>
        </is>
      </c>
      <c r="B1" s="2" t="inlineStr">
        <is>
          <t>Mar. 31, 2021shares</t>
        </is>
      </c>
    </row>
    <row r="2">
      <c r="A2" s="4" t="inlineStr">
        <is>
          <t>Total</t>
        </is>
      </c>
      <c r="B2" s="5" t="n">
        <v>13886590</v>
      </c>
    </row>
    <row r="3">
      <c r="A3" s="4" t="inlineStr">
        <is>
          <t>Exercise of Outstanding Stock Options and Future Grants of Stock Options [Member]</t>
        </is>
      </c>
    </row>
    <row r="4">
      <c r="A4" s="4" t="inlineStr">
        <is>
          <t>Total</t>
        </is>
      </c>
      <c r="B4" s="5" t="n">
        <v>4033856</v>
      </c>
    </row>
    <row r="5">
      <c r="A5" s="4" t="inlineStr">
        <is>
          <t>Exercise of Outstanding Stock Warrants [Member]</t>
        </is>
      </c>
    </row>
    <row r="6">
      <c r="A6" s="4" t="inlineStr">
        <is>
          <t>Total</t>
        </is>
      </c>
      <c r="B6" s="5" t="n">
        <v>9609316</v>
      </c>
    </row>
    <row r="7">
      <c r="A7" s="4" t="inlineStr">
        <is>
          <t>Conversion of Outstanding Series Alpha Preferred Stock [Member]</t>
        </is>
      </c>
    </row>
    <row r="8">
      <c r="A8" s="4" t="inlineStr">
        <is>
          <t>Total</t>
        </is>
      </c>
      <c r="B8" s="5" t="n">
        <v>2434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Stock Option Activity (Details) - Employees and Non-employee Service Provider [Member]</t>
        </is>
      </c>
      <c r="B1" s="2" t="inlineStr">
        <is>
          <t>3 Months Ended</t>
        </is>
      </c>
    </row>
    <row r="2">
      <c r="B2" s="2" t="inlineStr">
        <is>
          <t>Mar. 31, 2021$ / sharesshares</t>
        </is>
      </c>
    </row>
    <row r="3">
      <c r="A3" s="4" t="inlineStr">
        <is>
          <t>Number of Shares, Options Outstanding, Beginning | shares</t>
        </is>
      </c>
      <c r="B3" s="5" t="n">
        <v>4011356</v>
      </c>
    </row>
    <row r="4">
      <c r="A4" s="4" t="inlineStr">
        <is>
          <t>Number of Shares, Options Granted | shares</t>
        </is>
      </c>
      <c r="B4" s="5" t="n">
        <v>27000</v>
      </c>
    </row>
    <row r="5">
      <c r="A5" s="4" t="inlineStr">
        <is>
          <t>Number of Shares, Options Expired | shares</t>
        </is>
      </c>
      <c r="B5" s="4" t="inlineStr">
        <is>
          <t xml:space="preserve"> </t>
        </is>
      </c>
    </row>
    <row r="6">
      <c r="A6" s="4" t="inlineStr">
        <is>
          <t>Number of Shares, Options Forfeited | shares</t>
        </is>
      </c>
      <c r="B6" s="5" t="n">
        <v>-4500</v>
      </c>
    </row>
    <row r="7">
      <c r="A7" s="4" t="inlineStr">
        <is>
          <t>Number of Shares, Options Outstanding at Ending | shares</t>
        </is>
      </c>
      <c r="B7" s="5" t="n">
        <v>4033856</v>
      </c>
    </row>
    <row r="8">
      <c r="A8" s="4" t="inlineStr">
        <is>
          <t>Number of Shares, Options Exercisable (vested) | shares</t>
        </is>
      </c>
      <c r="B8" s="5" t="n">
        <v>108856</v>
      </c>
    </row>
    <row r="9">
      <c r="A9" s="4" t="inlineStr">
        <is>
          <t>Number of Shares, Options Non-Exercisable (non-vested) | shares</t>
        </is>
      </c>
      <c r="B9" s="5" t="n">
        <v>3925000</v>
      </c>
    </row>
    <row r="10">
      <c r="A10" s="4" t="inlineStr">
        <is>
          <t>Weighted Average Exercise Price, Outstanding, Beginning</t>
        </is>
      </c>
      <c r="B10" s="8" t="n">
        <v>7.05</v>
      </c>
    </row>
    <row r="11">
      <c r="A11" s="4" t="inlineStr">
        <is>
          <t>Weighted Average Exercise Price, Options Granted</t>
        </is>
      </c>
      <c r="B11" s="9" t="n">
        <v>3.29</v>
      </c>
    </row>
    <row r="12">
      <c r="A12" s="4" t="inlineStr">
        <is>
          <t>Weighted Average Exercise Price, Options Expired</t>
        </is>
      </c>
      <c r="B12" s="4" t="inlineStr">
        <is>
          <t xml:space="preserve"> </t>
        </is>
      </c>
    </row>
    <row r="13">
      <c r="A13" s="4" t="inlineStr">
        <is>
          <t>Weighted Average Exercise Price, Options Forfeited</t>
        </is>
      </c>
      <c r="B13" s="9" t="n">
        <v>3.68</v>
      </c>
    </row>
    <row r="14">
      <c r="A14" s="4" t="inlineStr">
        <is>
          <t>Weighted Average Exercise Price, Outstanding at Ending</t>
        </is>
      </c>
      <c r="B14" s="9" t="n">
        <v>7.03</v>
      </c>
    </row>
    <row r="15">
      <c r="A15" s="4" t="inlineStr">
        <is>
          <t>Weighted Average Exercise Price, Options Exercisable (vested)</t>
        </is>
      </c>
      <c r="B15" s="9" t="n">
        <v>81.38</v>
      </c>
    </row>
    <row r="16">
      <c r="A16" s="4" t="inlineStr">
        <is>
          <t>Weighted Average Exercise Price, Options Non-Exercisable (non-vested)</t>
        </is>
      </c>
      <c r="B16" s="9" t="n">
        <v>4.96</v>
      </c>
    </row>
    <row r="17">
      <c r="A17" s="4" t="inlineStr">
        <is>
          <t>Range of Exercise price, Options Granted</t>
        </is>
      </c>
      <c r="B17" s="9" t="n">
        <v>3.29</v>
      </c>
    </row>
    <row r="18">
      <c r="A18" s="4" t="inlineStr">
        <is>
          <t>Range of Exercise price, Options Expired</t>
        </is>
      </c>
      <c r="B18" s="4" t="inlineStr">
        <is>
          <t xml:space="preserve"> </t>
        </is>
      </c>
    </row>
    <row r="19">
      <c r="A19" s="4" t="inlineStr">
        <is>
          <t>Weighted- Average Remaining Contractual Life (in Years), Outstanding, Beginning</t>
        </is>
      </c>
      <c r="B19" s="4" t="inlineStr">
        <is>
          <t>9 years 3 months 15 days</t>
        </is>
      </c>
    </row>
    <row r="20">
      <c r="A20" s="4" t="inlineStr">
        <is>
          <t>Weighted- Average Remaining Contractual Life (in Years), Options Granted</t>
        </is>
      </c>
      <c r="B20" s="4" t="inlineStr">
        <is>
          <t>9 years 10 months 28 days</t>
        </is>
      </c>
    </row>
    <row r="21">
      <c r="A21" s="4" t="inlineStr">
        <is>
          <t>Weighted- Average Remaining Contractual Life (in Years), Options Forfeited</t>
        </is>
      </c>
      <c r="B21" s="4" t="inlineStr">
        <is>
          <t>9 years 9 months 11 days</t>
        </is>
      </c>
    </row>
    <row r="22">
      <c r="A22" s="4" t="inlineStr">
        <is>
          <t>Weighted- Average Remaining Contractual Life (in Years), Outstanding at Ending</t>
        </is>
      </c>
      <c r="B22" s="4" t="inlineStr">
        <is>
          <t>9 years 15 days</t>
        </is>
      </c>
    </row>
    <row r="23">
      <c r="A23" s="4" t="inlineStr">
        <is>
          <t>Weighted- Average Remaining Contractual Life (in Years), Options Exercisable (vested)</t>
        </is>
      </c>
      <c r="B23" s="4" t="inlineStr">
        <is>
          <t>2 years 3 months 4 days</t>
        </is>
      </c>
    </row>
    <row r="24">
      <c r="A24" s="4" t="inlineStr">
        <is>
          <t>Weighted- Average Remaining Contractual Life (in Years), Options Non-exercisable (non-vested)</t>
        </is>
      </c>
      <c r="B24" s="4" t="inlineStr">
        <is>
          <t>9 years 2 months 23 days</t>
        </is>
      </c>
    </row>
    <row r="25">
      <c r="A25" s="4" t="inlineStr">
        <is>
          <t>Minimum [Member]</t>
        </is>
      </c>
    </row>
    <row r="26">
      <c r="A26" s="4" t="inlineStr">
        <is>
          <t>Range of Exercise price, Options Outstanding</t>
        </is>
      </c>
      <c r="B26" s="8" t="n">
        <v>3.52</v>
      </c>
    </row>
    <row r="27">
      <c r="A27" s="4" t="inlineStr">
        <is>
          <t>Range of Exercise price, Options Forfeited</t>
        </is>
      </c>
      <c r="B27" s="9" t="n">
        <v>3.52</v>
      </c>
    </row>
    <row r="28">
      <c r="A28" s="4" t="inlineStr">
        <is>
          <t>Range of Exercise price, Options Outstanding</t>
        </is>
      </c>
      <c r="B28" s="9" t="n">
        <v>3.29</v>
      </c>
    </row>
    <row r="29">
      <c r="A29" s="4" t="inlineStr">
        <is>
          <t>Range of Exercise price, Options Exercisable (vested)</t>
        </is>
      </c>
      <c r="B29" s="9" t="n">
        <v>4.97</v>
      </c>
    </row>
    <row r="30">
      <c r="A30" s="4" t="inlineStr">
        <is>
          <t>Range of Exercise price, Options Non-Exercisable (non-vested)</t>
        </is>
      </c>
      <c r="B30" s="9" t="n">
        <v>3.29</v>
      </c>
    </row>
    <row r="31">
      <c r="A31" s="4" t="inlineStr">
        <is>
          <t>Maximum [Member]</t>
        </is>
      </c>
    </row>
    <row r="32">
      <c r="A32" s="4" t="inlineStr">
        <is>
          <t>Range of Exercise price, Options Outstanding</t>
        </is>
      </c>
      <c r="B32" s="9" t="n">
        <v>1465.75</v>
      </c>
    </row>
    <row r="33">
      <c r="A33" s="4" t="inlineStr">
        <is>
          <t>Range of Exercise price, Options Forfeited</t>
        </is>
      </c>
      <c r="B33" s="9" t="n">
        <v>4.97</v>
      </c>
    </row>
    <row r="34">
      <c r="A34" s="4" t="inlineStr">
        <is>
          <t>Range of Exercise price, Options Outstanding</t>
        </is>
      </c>
      <c r="B34" s="9" t="n">
        <v>1465.75</v>
      </c>
    </row>
    <row r="35">
      <c r="A35" s="4" t="inlineStr">
        <is>
          <t>Range of Exercise price, Options Exercisable (vested)</t>
        </is>
      </c>
      <c r="B35" s="9" t="n">
        <v>1465.75</v>
      </c>
    </row>
    <row r="36">
      <c r="A36" s="4" t="inlineStr">
        <is>
          <t>Range of Exercise price, Options Non-Exercisable (non-vested)</t>
        </is>
      </c>
      <c r="B36" s="8" t="n">
        <v>5.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Assumptions Used in Black-Scholes Option-Pricing Method (Details)</t>
        </is>
      </c>
      <c r="B1" s="2" t="inlineStr">
        <is>
          <t>3 Months Ended</t>
        </is>
      </c>
    </row>
    <row r="2">
      <c r="B2" s="2" t="inlineStr">
        <is>
          <t>Mar. 31, 2021$ / shares</t>
        </is>
      </c>
    </row>
    <row r="3">
      <c r="A3" s="3" t="inlineStr">
        <is>
          <t>Equity [Abstract]</t>
        </is>
      </c>
    </row>
    <row r="4">
      <c r="A4" s="4" t="inlineStr">
        <is>
          <t>Expected dividend yield</t>
        </is>
      </c>
      <c r="B4" s="4" t="inlineStr">
        <is>
          <t>0.00%</t>
        </is>
      </c>
    </row>
    <row r="5">
      <c r="A5" s="4" t="inlineStr">
        <is>
          <t>Expected stock-price volatility</t>
        </is>
      </c>
      <c r="B5" s="4" t="inlineStr">
        <is>
          <t>102.00%</t>
        </is>
      </c>
    </row>
    <row r="6">
      <c r="A6" s="4" t="inlineStr">
        <is>
          <t>Risk-free interest rate, minimum</t>
        </is>
      </c>
      <c r="B6" s="4" t="inlineStr">
        <is>
          <t>0.84%</t>
        </is>
      </c>
    </row>
    <row r="7">
      <c r="A7" s="4" t="inlineStr">
        <is>
          <t>Risk-free interest rate, maximum</t>
        </is>
      </c>
      <c r="B7" s="4" t="inlineStr">
        <is>
          <t>1.04%</t>
        </is>
      </c>
    </row>
    <row r="8">
      <c r="A8" s="4" t="inlineStr">
        <is>
          <t>Average expected remaining years of life of options</t>
        </is>
      </c>
      <c r="B8" s="4" t="inlineStr">
        <is>
          <t>6 years</t>
        </is>
      </c>
    </row>
    <row r="9">
      <c r="A9" s="4" t="inlineStr">
        <is>
          <t>Stock price</t>
        </is>
      </c>
      <c r="B9" s="8" t="n">
        <v>3.2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based Compensation Expense (Details) - USD ($)</t>
        </is>
      </c>
      <c r="B1" s="2" t="inlineStr">
        <is>
          <t>3 Months Ended</t>
        </is>
      </c>
    </row>
    <row r="2">
      <c r="B2" s="2" t="inlineStr">
        <is>
          <t>Mar. 31, 2021</t>
        </is>
      </c>
      <c r="C2" s="2" t="inlineStr">
        <is>
          <t>Mar. 31, 2020</t>
        </is>
      </c>
    </row>
    <row r="3">
      <c r="A3" s="4" t="inlineStr">
        <is>
          <t>Total</t>
        </is>
      </c>
      <c r="B3" s="6" t="n">
        <v>1262123</v>
      </c>
      <c r="C3" s="6" t="n">
        <v>7866</v>
      </c>
    </row>
    <row r="4">
      <c r="A4" s="4" t="inlineStr">
        <is>
          <t>General and Administrative [Member]</t>
        </is>
      </c>
    </row>
    <row r="5">
      <c r="A5" s="4" t="inlineStr">
        <is>
          <t>Total</t>
        </is>
      </c>
      <c r="B5" s="5" t="n">
        <v>1092228</v>
      </c>
      <c r="C5" s="4" t="inlineStr">
        <is>
          <t xml:space="preserve"> </t>
        </is>
      </c>
    </row>
    <row r="6">
      <c r="A6" s="4" t="inlineStr">
        <is>
          <t>Research and Development [Member]</t>
        </is>
      </c>
    </row>
    <row r="7">
      <c r="A7" s="4" t="inlineStr">
        <is>
          <t>Total</t>
        </is>
      </c>
      <c r="B7" s="6" t="n">
        <v>169895</v>
      </c>
      <c r="C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Stockholders' Equity - Summary of Warrant Activity (Details) - $ / shares</t>
        </is>
      </c>
      <c r="B1" s="2" t="inlineStr">
        <is>
          <t>3 Months Ended</t>
        </is>
      </c>
    </row>
    <row r="2">
      <c r="B2" s="2" t="inlineStr">
        <is>
          <t>Mar. 31, 2021</t>
        </is>
      </c>
      <c r="C2" s="2" t="inlineStr">
        <is>
          <t>Mar. 31, 2020</t>
        </is>
      </c>
    </row>
    <row r="3">
      <c r="A3" s="4" t="inlineStr">
        <is>
          <t>Compensatory Warrant Activity [Member]</t>
        </is>
      </c>
    </row>
    <row r="4">
      <c r="A4" s="4" t="inlineStr">
        <is>
          <t>Number of Shares, Warrants Outstanding Beginning</t>
        </is>
      </c>
      <c r="B4" s="5" t="n">
        <v>1294217</v>
      </c>
      <c r="C4" s="5" t="n">
        <v>754262</v>
      </c>
    </row>
    <row r="5">
      <c r="A5" s="4" t="inlineStr">
        <is>
          <t>Number of Shares, Warrants Granted</t>
        </is>
      </c>
      <c r="B5" s="4" t="inlineStr">
        <is>
          <t xml:space="preserve"> </t>
        </is>
      </c>
      <c r="C5" s="4" t="inlineStr">
        <is>
          <t xml:space="preserve"> </t>
        </is>
      </c>
    </row>
    <row r="6">
      <c r="A6" s="4" t="inlineStr">
        <is>
          <t>Number of Shares, Warrants Exercised</t>
        </is>
      </c>
      <c r="B6" s="5" t="n">
        <v>-38390</v>
      </c>
    </row>
    <row r="7">
      <c r="A7" s="4" t="inlineStr">
        <is>
          <t>Number of Shares, Warrants Expired</t>
        </is>
      </c>
      <c r="B7" s="4" t="inlineStr">
        <is>
          <t xml:space="preserve"> </t>
        </is>
      </c>
      <c r="C7" s="4" t="inlineStr">
        <is>
          <t xml:space="preserve"> </t>
        </is>
      </c>
    </row>
    <row r="8">
      <c r="A8" s="4" t="inlineStr">
        <is>
          <t>Number of Shares, Warrants Forfeited</t>
        </is>
      </c>
      <c r="B8" s="5" t="n">
        <v>-65179</v>
      </c>
      <c r="C8" s="4" t="inlineStr">
        <is>
          <t xml:space="preserve"> </t>
        </is>
      </c>
    </row>
    <row r="9">
      <c r="A9" s="4" t="inlineStr">
        <is>
          <t>Number of Shares, Warrants Outstanding Ending</t>
        </is>
      </c>
      <c r="B9" s="5" t="n">
        <v>1190648</v>
      </c>
      <c r="C9" s="5" t="n">
        <v>754262</v>
      </c>
    </row>
    <row r="10">
      <c r="A10" s="4" t="inlineStr">
        <is>
          <t>Number of Shares, Warrants Exercisable</t>
        </is>
      </c>
      <c r="B10" s="5" t="n">
        <v>1187052</v>
      </c>
      <c r="C10" s="5" t="n">
        <v>746142</v>
      </c>
    </row>
    <row r="11">
      <c r="A11" s="4" t="inlineStr">
        <is>
          <t>Number of shares, warrants non-exercisable</t>
        </is>
      </c>
      <c r="B11" s="5" t="n">
        <v>3596</v>
      </c>
      <c r="C11" s="5" t="n">
        <v>8120</v>
      </c>
    </row>
    <row r="12">
      <c r="A12" s="4" t="inlineStr">
        <is>
          <t>Weighted Average Exercise Price Per Share Warrants Outstanding Beginning</t>
        </is>
      </c>
      <c r="B12" s="8" t="n">
        <v>1.66</v>
      </c>
      <c r="C12" s="8" t="n">
        <v>1.99</v>
      </c>
    </row>
    <row r="13">
      <c r="A13" s="4" t="inlineStr">
        <is>
          <t>Weighted Average Exercise Price Per Share Warrants Granted</t>
        </is>
      </c>
      <c r="B13" s="4" t="inlineStr">
        <is>
          <t xml:space="preserve"> </t>
        </is>
      </c>
      <c r="C13" s="4" t="inlineStr">
        <is>
          <t xml:space="preserve"> </t>
        </is>
      </c>
    </row>
    <row r="14">
      <c r="A14" s="4" t="inlineStr">
        <is>
          <t>Weighted Average Exercise Price Per Share Warrants Exercised</t>
        </is>
      </c>
      <c r="B14" s="9" t="n">
        <v>2.09</v>
      </c>
    </row>
    <row r="15">
      <c r="A15" s="4" t="inlineStr">
        <is>
          <t>Weighted Average Exercise Price Per Share Warrants Expired</t>
        </is>
      </c>
      <c r="B15" s="4" t="inlineStr">
        <is>
          <t xml:space="preserve"> </t>
        </is>
      </c>
      <c r="C15" s="4" t="inlineStr">
        <is>
          <t xml:space="preserve"> </t>
        </is>
      </c>
    </row>
    <row r="16">
      <c r="A16" s="4" t="inlineStr">
        <is>
          <t>Weighted Average Exercise Price Per Share Warrants Forfeited</t>
        </is>
      </c>
      <c r="B16" s="9" t="n">
        <v>2.07</v>
      </c>
      <c r="C16" s="4" t="inlineStr">
        <is>
          <t xml:space="preserve"> </t>
        </is>
      </c>
    </row>
    <row r="17">
      <c r="A17" s="4" t="inlineStr">
        <is>
          <t>Weighted Average Exercise Price Per Share Warrants Outstanding Ending</t>
        </is>
      </c>
      <c r="B17" s="9" t="n">
        <v>1.61</v>
      </c>
      <c r="C17" s="9" t="n">
        <v>1.99</v>
      </c>
    </row>
    <row r="18">
      <c r="A18" s="4" t="inlineStr">
        <is>
          <t>Weighted Average Exercise Price Per Share Exercisable</t>
        </is>
      </c>
      <c r="B18" s="9" t="n">
        <v>1.6</v>
      </c>
      <c r="C18" s="9" t="n">
        <v>1.99</v>
      </c>
    </row>
    <row r="19">
      <c r="A19" s="4" t="inlineStr">
        <is>
          <t>Weighted Average Exercise Price Per Share Non-Exercisable</t>
        </is>
      </c>
      <c r="B19" s="9" t="n">
        <v>2.54</v>
      </c>
      <c r="C19" s="9" t="n">
        <v>2.25</v>
      </c>
    </row>
    <row r="20">
      <c r="A20" s="4" t="inlineStr">
        <is>
          <t>Range of Exercise Price, Non-Exercisable</t>
        </is>
      </c>
      <c r="B20" s="8" t="n">
        <v>2.54</v>
      </c>
      <c r="C20" s="8" t="n">
        <v>2.25</v>
      </c>
    </row>
    <row r="21">
      <c r="A21" s="4" t="inlineStr">
        <is>
          <t>Weighted Average Remaining Life (Years) Exercisable</t>
        </is>
      </c>
      <c r="B21" s="4" t="inlineStr">
        <is>
          <t>4 years</t>
        </is>
      </c>
      <c r="C21" s="4" t="inlineStr">
        <is>
          <t>4 years 7 months 2 days</t>
        </is>
      </c>
    </row>
    <row r="22">
      <c r="A22" s="4" t="inlineStr">
        <is>
          <t>Weighted Average Remaining Life (Years) Non-Exercisable</t>
        </is>
      </c>
      <c r="B22" s="4" t="inlineStr">
        <is>
          <t>5 years 5 months 23 days</t>
        </is>
      </c>
      <c r="C22" s="4" t="inlineStr">
        <is>
          <t>6 years 5 months 23 days</t>
        </is>
      </c>
    </row>
    <row r="23">
      <c r="A23" s="4" t="inlineStr">
        <is>
          <t>Compensatory Warrant Activity [Member] | Minimum [Member]</t>
        </is>
      </c>
    </row>
    <row r="24">
      <c r="A24" s="4" t="inlineStr">
        <is>
          <t>Range of Exercise Price, Exercisable</t>
        </is>
      </c>
      <c r="B24" s="8" t="n">
        <v>1.11</v>
      </c>
      <c r="C24" s="8" t="n">
        <v>1.83</v>
      </c>
    </row>
    <row r="25">
      <c r="A25" s="4" t="inlineStr">
        <is>
          <t>Compensatory Warrant Activity [Member] | Maximum [Member]</t>
        </is>
      </c>
    </row>
    <row r="26">
      <c r="A26" s="4" t="inlineStr">
        <is>
          <t>Range of Exercise Price, Exercisable</t>
        </is>
      </c>
      <c r="B26" s="8" t="n">
        <v>2.54</v>
      </c>
      <c r="C26" s="8" t="n">
        <v>2.25</v>
      </c>
    </row>
    <row r="27">
      <c r="A27" s="4" t="inlineStr">
        <is>
          <t>Non-Compensatory Warrant Activity [Member]</t>
        </is>
      </c>
    </row>
    <row r="28">
      <c r="A28" s="4" t="inlineStr">
        <is>
          <t>Number of Shares, Warrants Outstanding Beginning</t>
        </is>
      </c>
      <c r="B28" s="5" t="n">
        <v>6549777</v>
      </c>
    </row>
    <row r="29">
      <c r="A29" s="4" t="inlineStr">
        <is>
          <t>Number of Shares, Warrants Granted</t>
        </is>
      </c>
      <c r="B29" s="4" t="inlineStr">
        <is>
          <t xml:space="preserve"> </t>
        </is>
      </c>
    </row>
    <row r="30">
      <c r="A30" s="4" t="inlineStr">
        <is>
          <t>Number of Shares, Warrants Exercised</t>
        </is>
      </c>
      <c r="B30" s="5" t="n">
        <v>-1000000</v>
      </c>
    </row>
    <row r="31">
      <c r="A31" s="4" t="inlineStr">
        <is>
          <t>Number of Shares, Warrants Expired</t>
        </is>
      </c>
      <c r="B31" s="4" t="inlineStr">
        <is>
          <t xml:space="preserve"> </t>
        </is>
      </c>
    </row>
    <row r="32">
      <c r="A32" s="4" t="inlineStr">
        <is>
          <t>Number of Shares, Warrants Forfeited</t>
        </is>
      </c>
      <c r="B32" s="4" t="inlineStr">
        <is>
          <t xml:space="preserve"> </t>
        </is>
      </c>
    </row>
    <row r="33">
      <c r="A33" s="4" t="inlineStr">
        <is>
          <t>Number of Shares, Warrants Outstanding Ending</t>
        </is>
      </c>
      <c r="B33" s="5" t="n">
        <v>5549777</v>
      </c>
    </row>
    <row r="34">
      <c r="A34" s="4" t="inlineStr">
        <is>
          <t>Number of Shares, Warrants Exercisable</t>
        </is>
      </c>
      <c r="B34" s="5" t="n">
        <v>4707081</v>
      </c>
    </row>
    <row r="35">
      <c r="A35" s="4" t="inlineStr">
        <is>
          <t>Number of shares, warrants non-exercisable</t>
        </is>
      </c>
      <c r="B35" s="5" t="n">
        <v>842696</v>
      </c>
    </row>
    <row r="36">
      <c r="A36" s="4" t="inlineStr">
        <is>
          <t>Weighted Average Exercise Price Per Share Warrants Outstanding Beginning</t>
        </is>
      </c>
      <c r="B36" s="8" t="n">
        <v>4.36</v>
      </c>
    </row>
    <row r="37">
      <c r="A37" s="4" t="inlineStr">
        <is>
          <t>Weighted Average Exercise Price Per Share Warrants Granted</t>
        </is>
      </c>
      <c r="B37" s="4" t="inlineStr">
        <is>
          <t xml:space="preserve"> </t>
        </is>
      </c>
    </row>
    <row r="38">
      <c r="A38" s="4" t="inlineStr">
        <is>
          <t>Weighted Average Exercise Price Per Share Warrants Exercised</t>
        </is>
      </c>
      <c r="B38" s="9" t="n">
        <v>0.01</v>
      </c>
    </row>
    <row r="39">
      <c r="A39" s="4" t="inlineStr">
        <is>
          <t>Weighted Average Exercise Price Per Share Warrants Expired</t>
        </is>
      </c>
      <c r="B39" s="4" t="inlineStr">
        <is>
          <t xml:space="preserve"> </t>
        </is>
      </c>
    </row>
    <row r="40">
      <c r="A40" s="4" t="inlineStr">
        <is>
          <t>Weighted Average Exercise Price Per Share Warrants Forfeited</t>
        </is>
      </c>
      <c r="B40" s="4" t="inlineStr">
        <is>
          <t xml:space="preserve"> </t>
        </is>
      </c>
    </row>
    <row r="41">
      <c r="A41" s="4" t="inlineStr">
        <is>
          <t>Weighted Average Exercise Price Per Share Warrants Outstanding Ending</t>
        </is>
      </c>
      <c r="B41" s="9" t="n">
        <v>5.15</v>
      </c>
    </row>
    <row r="42">
      <c r="A42" s="4" t="inlineStr">
        <is>
          <t>Weighted Average Exercise Price Per Share Exercisable</t>
        </is>
      </c>
      <c r="B42" s="9" t="n">
        <v>5.34</v>
      </c>
    </row>
    <row r="43">
      <c r="A43" s="4" t="inlineStr">
        <is>
          <t>Weighted Average Exercise Price Per Share Non-Exercisable</t>
        </is>
      </c>
      <c r="B43" s="9" t="n">
        <v>4.07</v>
      </c>
    </row>
    <row r="44">
      <c r="A44" s="4" t="inlineStr">
        <is>
          <t>Range of Exercise Price, Non-Exercisable</t>
        </is>
      </c>
      <c r="B44" s="8" t="n">
        <v>4.07</v>
      </c>
    </row>
    <row r="45">
      <c r="A45" s="4" t="inlineStr">
        <is>
          <t>Weighted Average Remaining Life (Years) Exercisable</t>
        </is>
      </c>
      <c r="B45" s="4" t="inlineStr">
        <is>
          <t>1 year 5 months 20 days</t>
        </is>
      </c>
    </row>
    <row r="46">
      <c r="A46" s="4" t="inlineStr">
        <is>
          <t>Weighted Average Remaining Life (Years) Non-Exercisable</t>
        </is>
      </c>
      <c r="B46" s="4" t="inlineStr">
        <is>
          <t>2 years 8 months 19 days</t>
        </is>
      </c>
    </row>
    <row r="47">
      <c r="A47" s="4" t="inlineStr">
        <is>
          <t>Non-Compensatory Warrant Activity [Member] | Minimum [Member]</t>
        </is>
      </c>
    </row>
    <row r="48">
      <c r="A48" s="4" t="inlineStr">
        <is>
          <t>Range of Exercise Price, Exercisable</t>
        </is>
      </c>
      <c r="B48" s="8" t="n">
        <v>1.11</v>
      </c>
    </row>
    <row r="49">
      <c r="A49" s="4" t="inlineStr">
        <is>
          <t>Non-Compensatory Warrant Activity [Member] | Maximum [Member]</t>
        </is>
      </c>
    </row>
    <row r="50">
      <c r="A50" s="4" t="inlineStr">
        <is>
          <t>Range of Exercise Price, Exercisable</t>
        </is>
      </c>
      <c r="B50" s="6" t="n">
        <v>23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9" customWidth="1" min="2" max="2"/>
  </cols>
  <sheetData>
    <row r="1">
      <c r="A1" s="1" t="inlineStr">
        <is>
          <t>Related Party Transactions (Details Narrative)</t>
        </is>
      </c>
      <c r="B1" s="2" t="inlineStr">
        <is>
          <t>1 Months Ended</t>
        </is>
      </c>
    </row>
    <row r="2">
      <c r="B2" s="2" t="inlineStr">
        <is>
          <t>May 31, 2020shares</t>
        </is>
      </c>
    </row>
    <row r="3">
      <c r="A3" s="4" t="inlineStr">
        <is>
          <t>Series D and Series D-1 Preferred Stock [Member]</t>
        </is>
      </c>
    </row>
    <row r="4">
      <c r="A4" s="4" t="inlineStr">
        <is>
          <t>Conversion of preferred stock</t>
        </is>
      </c>
      <c r="B4" s="5" t="n">
        <v>198023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Consolidated Statements of Cash Flows (Unaudited) - USD ($)</t>
        </is>
      </c>
      <c r="B1" s="2" t="inlineStr">
        <is>
          <t>3 Months Ended</t>
        </is>
      </c>
      <c r="D1" s="2" t="inlineStr">
        <is>
          <t>9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3672627</v>
      </c>
      <c r="C4" s="6" t="n">
        <v>-872576</v>
      </c>
    </row>
    <row r="5">
      <c r="A5" s="3" t="inlineStr">
        <is>
          <t>Adjustments to reconcile net loss to net cash (used in) provided by operating activities:</t>
        </is>
      </c>
    </row>
    <row r="6">
      <c r="A6" s="4" t="inlineStr">
        <is>
          <t>Depreciation and amortization</t>
        </is>
      </c>
      <c r="B6" s="5" t="n">
        <v>27453</v>
      </c>
      <c r="C6" s="5" t="n">
        <v>50269</v>
      </c>
    </row>
    <row r="7">
      <c r="A7" s="4" t="inlineStr">
        <is>
          <t>Amortization of right-of-use assets</t>
        </is>
      </c>
      <c r="B7" s="5" t="n">
        <v>54179</v>
      </c>
      <c r="C7" s="4" t="inlineStr">
        <is>
          <t xml:space="preserve"> </t>
        </is>
      </c>
    </row>
    <row r="8">
      <c r="A8" s="4" t="inlineStr">
        <is>
          <t>Accounts receivable reserves and allowances</t>
        </is>
      </c>
      <c r="B8" s="5" t="n">
        <v>8490</v>
      </c>
      <c r="C8" s="5" t="n">
        <v>7329</v>
      </c>
    </row>
    <row r="9">
      <c r="A9" s="4" t="inlineStr">
        <is>
          <t>Inventory reserves</t>
        </is>
      </c>
      <c r="B9" s="5" t="n">
        <v>29615</v>
      </c>
      <c r="C9" s="5" t="n">
        <v>25960</v>
      </c>
    </row>
    <row r="10">
      <c r="A10" s="4" t="inlineStr">
        <is>
          <t>Common stock issued for professional services</t>
        </is>
      </c>
      <c r="B10" s="5" t="n">
        <v>101750</v>
      </c>
      <c r="C10" s="4" t="inlineStr">
        <is>
          <t xml:space="preserve"> </t>
        </is>
      </c>
    </row>
    <row r="11">
      <c r="A11" s="4" t="inlineStr">
        <is>
          <t>Stock-based compensation</t>
        </is>
      </c>
      <c r="B11" s="5" t="n">
        <v>1262123</v>
      </c>
      <c r="C11" s="5" t="n">
        <v>7866</v>
      </c>
    </row>
    <row r="12">
      <c r="A12" s="4" t="inlineStr">
        <is>
          <t>Gain on change in fair value of warrant liabilities</t>
        </is>
      </c>
      <c r="B12" s="5" t="n">
        <v>-2122900</v>
      </c>
      <c r="C12" s="4" t="inlineStr">
        <is>
          <t xml:space="preserve"> </t>
        </is>
      </c>
    </row>
    <row r="13">
      <c r="A13" s="3" t="inlineStr">
        <is>
          <t>Changes in operating assets and liabilities:</t>
        </is>
      </c>
    </row>
    <row r="14">
      <c r="A14" s="4" t="inlineStr">
        <is>
          <t>Accounts receivable</t>
        </is>
      </c>
      <c r="B14" s="5" t="n">
        <v>-254968</v>
      </c>
      <c r="C14" s="5" t="n">
        <v>441369</v>
      </c>
    </row>
    <row r="15">
      <c r="A15" s="4" t="inlineStr">
        <is>
          <t>Inventory and equipment held for lease</t>
        </is>
      </c>
      <c r="B15" s="5" t="n">
        <v>107588</v>
      </c>
      <c r="C15" s="5" t="n">
        <v>-28430</v>
      </c>
    </row>
    <row r="16">
      <c r="A16" s="4" t="inlineStr">
        <is>
          <t>Prepaid expenses and other assets</t>
        </is>
      </c>
      <c r="B16" s="5" t="n">
        <v>1459135</v>
      </c>
      <c r="C16" s="5" t="n">
        <v>4136</v>
      </c>
    </row>
    <row r="17">
      <c r="A17" s="4" t="inlineStr">
        <is>
          <t>Accounts payable</t>
        </is>
      </c>
      <c r="B17" s="5" t="n">
        <v>-15217</v>
      </c>
      <c r="C17" s="5" t="n">
        <v>175922</v>
      </c>
    </row>
    <row r="18">
      <c r="A18" s="4" t="inlineStr">
        <is>
          <t>Accrued expenses and other current liabilities</t>
        </is>
      </c>
      <c r="B18" s="5" t="n">
        <v>1122686</v>
      </c>
      <c r="C18" s="5" t="n">
        <v>618597</v>
      </c>
    </row>
    <row r="19">
      <c r="A19" s="4" t="inlineStr">
        <is>
          <t>Lease liability</t>
        </is>
      </c>
      <c r="B19" s="5" t="n">
        <v>-60710</v>
      </c>
      <c r="C19" s="4" t="inlineStr">
        <is>
          <t xml:space="preserve"> </t>
        </is>
      </c>
    </row>
    <row r="20">
      <c r="A20" s="4" t="inlineStr">
        <is>
          <t>Deferred revenue</t>
        </is>
      </c>
      <c r="B20" s="5" t="n">
        <v>-127701</v>
      </c>
      <c r="C20" s="5" t="n">
        <v>-22728</v>
      </c>
    </row>
    <row r="21">
      <c r="A21" s="4" t="inlineStr">
        <is>
          <t>Net cash (used in) provided by operating activities</t>
        </is>
      </c>
      <c r="B21" s="5" t="n">
        <v>-2081104</v>
      </c>
      <c r="C21" s="5" t="n">
        <v>407714</v>
      </c>
    </row>
    <row r="22">
      <c r="A22" s="3" t="inlineStr">
        <is>
          <t>CASH FLOWS FROM INVESTING ACTIVITIES:</t>
        </is>
      </c>
    </row>
    <row r="23">
      <c r="A23" s="4" t="inlineStr">
        <is>
          <t>Purchases of property and equipment</t>
        </is>
      </c>
      <c r="B23" s="5" t="n">
        <v>-62265</v>
      </c>
      <c r="C23" s="5" t="n">
        <v>-1729</v>
      </c>
    </row>
    <row r="24">
      <c r="A24" s="4" t="inlineStr">
        <is>
          <t>Payments for patents and licenses</t>
        </is>
      </c>
      <c r="B24" s="5" t="n">
        <v>-6737</v>
      </c>
      <c r="C24" s="5" t="n">
        <v>-93732</v>
      </c>
    </row>
    <row r="25">
      <c r="A25" s="4" t="inlineStr">
        <is>
          <t>Net cash used in investing activities</t>
        </is>
      </c>
      <c r="B25" s="5" t="n">
        <v>-69002</v>
      </c>
      <c r="C25" s="5" t="n">
        <v>-95461</v>
      </c>
    </row>
    <row r="26">
      <c r="A26" s="3" t="inlineStr">
        <is>
          <t>CASH FLOWS FROM FINANCING ACTIVITIES:</t>
        </is>
      </c>
    </row>
    <row r="27">
      <c r="A27" s="4" t="inlineStr">
        <is>
          <t>Net proceeds from the issuance of notes payable</t>
        </is>
      </c>
      <c r="B27" s="4" t="inlineStr">
        <is>
          <t xml:space="preserve"> </t>
        </is>
      </c>
      <c r="C27" s="5" t="n">
        <v>290198</v>
      </c>
    </row>
    <row r="28">
      <c r="A28" s="4" t="inlineStr">
        <is>
          <t>Proceeds from warrant exercises</t>
        </is>
      </c>
      <c r="B28" s="5" t="n">
        <v>244581</v>
      </c>
      <c r="C28" s="4" t="inlineStr">
        <is>
          <t xml:space="preserve"> </t>
        </is>
      </c>
    </row>
    <row r="29">
      <c r="A29" s="4" t="inlineStr">
        <is>
          <t>Principal payments on notes payable</t>
        </is>
      </c>
      <c r="B29" s="5" t="n">
        <v>-123133</v>
      </c>
      <c r="C29" s="5" t="n">
        <v>-578026</v>
      </c>
    </row>
    <row r="30">
      <c r="A30" s="4" t="inlineStr">
        <is>
          <t>Net cash provided by (used in) financing activities</t>
        </is>
      </c>
      <c r="B30" s="5" t="n">
        <v>121448</v>
      </c>
      <c r="C30" s="5" t="n">
        <v>-287828</v>
      </c>
    </row>
    <row r="31">
      <c r="A31" s="4" t="inlineStr">
        <is>
          <t>Net change in cash and cash equivalents</t>
        </is>
      </c>
      <c r="B31" s="5" t="n">
        <v>-2028658</v>
      </c>
      <c r="C31" s="5" t="n">
        <v>24425</v>
      </c>
    </row>
    <row r="32">
      <c r="A32" s="4" t="inlineStr">
        <is>
          <t>CASH AND CASH EQUIVALENTS - beginning of period</t>
        </is>
      </c>
      <c r="B32" s="5" t="n">
        <v>23976570</v>
      </c>
      <c r="C32" s="5" t="n">
        <v>128696</v>
      </c>
      <c r="D32" s="6" t="n">
        <v>153121</v>
      </c>
    </row>
    <row r="33">
      <c r="A33" s="4" t="inlineStr">
        <is>
          <t>CASH AND CASH EQUIVALENTS - end of period</t>
        </is>
      </c>
      <c r="B33" s="5" t="n">
        <v>21947912</v>
      </c>
      <c r="C33" s="5" t="n">
        <v>153121</v>
      </c>
      <c r="D33" s="6" t="n">
        <v>23976570</v>
      </c>
    </row>
    <row r="34">
      <c r="A34" s="3" t="inlineStr">
        <is>
          <t>SUPPLEMENTAL DISCLOSURE OF CASH FLOW INFORMATION:</t>
        </is>
      </c>
    </row>
    <row r="35">
      <c r="A35" s="4" t="inlineStr">
        <is>
          <t>Cash paid for: Interest</t>
        </is>
      </c>
      <c r="B35" s="5" t="n">
        <v>831</v>
      </c>
      <c r="C35" s="5" t="n">
        <v>19473</v>
      </c>
    </row>
    <row r="36">
      <c r="A36" s="4" t="inlineStr">
        <is>
          <t>Cash paid for: Taxes</t>
        </is>
      </c>
      <c r="B36" s="5" t="n">
        <v>100</v>
      </c>
      <c r="C36" s="5" t="n">
        <v>500</v>
      </c>
    </row>
    <row r="37">
      <c r="A37" s="3" t="inlineStr">
        <is>
          <t>NONCASH FINANCING AND INVESTING ACTIVITIES:</t>
        </is>
      </c>
    </row>
    <row r="38">
      <c r="A38" s="4" t="inlineStr">
        <is>
          <t>Net transfers to inventory from equipment held for lease</t>
        </is>
      </c>
      <c r="B38" s="4" t="inlineStr">
        <is>
          <t xml:space="preserve"> </t>
        </is>
      </c>
      <c r="C38" s="6" t="n">
        <v>54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and Estimates</t>
        </is>
      </c>
      <c r="B1" s="2" t="inlineStr">
        <is>
          <t>3 Months Ended</t>
        </is>
      </c>
    </row>
    <row r="2">
      <c r="B2" s="2" t="inlineStr">
        <is>
          <t>Mar. 31, 2021</t>
        </is>
      </c>
    </row>
    <row r="3">
      <c r="A3" s="3" t="inlineStr">
        <is>
          <t>Organization, Consolidation and Presentation of Financial Statements [Abstract]</t>
        </is>
      </c>
    </row>
    <row r="4">
      <c r="A4" s="4" t="inlineStr">
        <is>
          <t>Organization and Summary of Significant Accounting Policies and Estimates</t>
        </is>
      </c>
      <c r="B4" s="4" t="inlineStr">
        <is>
          <t>NOTE 1 — ORGANIZATION AND SUMMARY OF SIGNIFICANT
ACCOUNTING POLICIES AND ESTIMATES Organization Qualigen, Inc., now a subsidiary of Qualigen Therapeutics,
Inc., was incorporated in Minnesota in 1996 to design, develop, manufacture and sell point-of-care quantitative immunoassay diagnostic
products for use in physician offices and other point-of-care settings worldwide, and was reincorporated in Delaware in 1999. Qualigen
Therapeutics, Inc. (the “Company”) operates in one business segment. In May 2020, Qualigen, Inc. completed a reverse recapitalization
transaction with Ritter Pharmaceuticals, Inc. (“Ritter”) and Ritter was renamed Qualigen Therapeutics, Inc., recognized as
a reverse recapitalization. All shares of Qualigen, Inc.’s capital stock were exchanged for Qualigen Therapeutics, Inc.’s
capital stock in the merger. Ritter/Qualigen Therapeutics common stock, which was previously traded on the Nasdaq Capital Market under
the ticker symbol “RTTR,” commenced trading on the Nasdaq Capital Market, on a post-reverse-stock-split adjusted basis, under
the trading symbol “QLGN” on May 26, 2020. Qualigen, Inc. was determined to be the accounting
acquirer in a reverse recapitalization based upon the terms of the merger and other factors. All references to financial figures of the
Company presented in the accompanying condensed consolidated financial statements and in these Notes through May 22, 2020 are to those
of Qualigen, Inc. All references to financial figures after May 22, 2020 are to those of Qualigen Therapeutics, Inc. and Qualigen, Inc.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Transition Report on Form 10-K for the fiscal year ended December 31, 2020
filed with the SEC on March 31, 2021.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Transition Report on Form 10-K have been omitted. The accompanying condensed consolidated balance
sheet at March 31, 2021 has been derived from the audited balance sheet at December 31, 2020 contained in such Form 10-K. Principles of Consolidation The Company’s unaudited interim condensed consolidated
financial statements include the accounts of the Company and its wholly owned subsidiary. All intercompany balances and transactions have
been eliminated in consolidation. Any reference in these notes to applicable guidance is meant to refer to U.S. GAAP. The Company views
its operations and manages its business in one operating segment. All long-lived assets of the Company reside in the US. Accounting Estimates Management uses estimates and assumptions in preparing
its condensed consolidated financial statements in accordance with U.S. GAAP. Those estimates and assumptions affect the reported amounts
of assets and liabilities, the disclosure of contingent assets and liabilities, and the reported revenues and expenses. The most significant
estimates relate to the estimated fair value of warrant liabilities, stock-based compensation, write-off of patents and licenses, amortization
and depreciation, inventory reserves, allowances for doubtful accounts and returns, and warranty costs. Actual results could vary from
the estimates that were used. Cash and Cash Equivalents The Company considers all highly liquid investments
purchased with an initial maturity of 90 days or less and money market funds to be cash equivalents. The Company maintains its cash and cash equivalents
in bank deposits which at times may exceed federally insured limits. The Company has not experienced any losses in such accounts and believes
it is not exposed to any significant credit risks on cash and cash equivalents. Inventory, Net Inventory is recorded at the lower of cost or net
realizable value. Cost is determined using the first-in, first-out method. The Company reviews the components of its inventory on a periodic
basis for excess or obsolete inventory, and records specific reserves for identified items. Long-Lived Assets The Company assesses potential impairments to its
long-lived assets when there is evidence that events or changes in circumstances indicate that assets may not be recoverable. An impairment
loss would be recognized when the sum of the expected future undiscounted cash flows is less than the carrying amount of the assets. The
amount of impairment loss, if any, will generally be measured as the difference between the net book value of the assets and their estimated
fair values. During the three months ended March 31, 2021 and 2020, no such impairment losses have been recorded. Accounts Receivable, Net The Company grants credit to domestic physicians,
clinics, and distributors. The Company performs ongoing credit evaluations of its customers and generally requires no collateral. Customers
can purchase certain products through a financing agreement that the Company has with an outside leasing company. Under the agreement,
the leasing company evaluates the credit worthiness of the customer. Upon acceptance of the product by the customer, the leasing company
remits payment to the Company at a discount. This financing arrangement is without recourse to the Company. The Company provides an allowance for doubtful accounts
and returns equal to the estimated uncollectible amounts or expected returns. The Company’s estimates are based on historical collections
and returns and a review of the current status of trade accounts receivable. Accounts receivable is comprised of the following
at:
March 31, 2021 December 31, 2020
Accounts Receivable $ 867,617 $ 629,630
Less Allowance (5,382 ) (13,873 )
$ 862,235 $ 615,757 Research and Development The Company expenses research and development costs
as incurred. Shipping and Handling Costs The Company includes shipping and handling fees billed
to customers in net sales. Shipping and handling costs associated with inbound and outbound freight are generally recorded in cost of
sales which totaled approximately $30,000 and $31,000, respectively, for the three months ended March 31, 2021 and 2020. Other shipping
and handling costs included in general and administrative, research and development, and sales and marketing expenses totaled approximately
$1,000 and $2,000 for the three months ended March 31, 2021 and 2020, respectively. Revenue from Contracts with Customers Effective April 1, 2020, the Company adopted Accounting
Standards Codification (“ASC”) Topic 606 (“ASC 606”), Revenue from Contracts with Customers, using the modified
retrospective approach. The adoption of ASC 606 did not have a material impact on the measurement or on the recognition of revenue of
contracts for which all revenue had not been recognized as of April 1, 2020. Therefore, no cumulative adjustment has been made to the
opening balance of accumulated deficit at April 1, 2020. The comparative information has not been restated and continues to be reported
under the accounting standards in effect for the periods presented. The core principle of ASC 606 is that a
company should recognize revenue to depict the transfer of promised goods or services to customers in an amount that reflects the consideration
to which the company expects to be entitled in exchange for those goods or services. Product Sales The Company generates revenue from selling FastPack
System analyzers, accessories and disposable products used with the FastPack System. Disposable products include reagent packs which are
diagnostic tests for PSA, testosterone, thyroid disorders, pregnancy, and Vitamin D. The Company provides disposable products and equipment
in exchange for consideration, which occurs when a customer submits a purchase order and the Company provides disposable products and
equipment at the agreed upon prices in the invoice. Generally, customers purchase disposable products using separate purchase orders after
the equipment (“analyzer”) has been provided to the customer. The initial delivery of the equipment and reagent
packs represents a single performance obligation and is completed upon receipt by the customer. The delivery of each subsequent individual
reagent pack represents a separate performance obligation because the reagent packs are standardized, are not interrelated in any way,
and the customer can benefit from each reagent pack without any other product. There are no significant discounts, rebates, returns or
other forms of variable consideration. Customers are generally required to pay within 30 days. The performance obligation arising from the delivery
of the equipment is satisfied upon the delivery of the equipment to the customer. The disposable products are shipped Free on Board (“FOB”)
shipping point.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The Company has elected the practical expedient and
accounting policy election to account for the shipping and handling as activities to fulfil the promise to transfer the disposable products
and not as a separate performance obligation.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License Revenue The Company enters into out-license agreements with
counterparties to develop and/or commercialize its products in exchange for nonrefundable upfront license fees and/or sales-based royalti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can benefit
from the license. For licenses that are bundled with other performance obligations, management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rogress and related revenue
recognition. During the three months ended March 31, 2021 and 2020, the Company recognized license revenue of $479,000 and $0, respectively. Collaborative Research Revenue Prior to the adoption of ASC 606, the Company recognized
research revenue over the term of various agreements, as negotiated contracted amounts were earned or reimbursable costs were incurred
related to those agreements. Negotiated contracted amounts were earned in relative proportion to the performance required under the applicable
contracts. Any amounts received prior to satisfying these revenue recognition criteria were recorded as deferred revenue. To determine revenue recognition for contracts with
customer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relevant performance obligations. Collaborative research revenue is recognized as research
services are performed over the development periods for each agreement. During the three months ended March 31, 2021 and 2020, the Company
recognized collaborative research revenue of $0 and $45,000, respectively. Contract Balances The timing of the Company’s revenue recognition
may differ from the timing of payment by the Company’s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Prior to the adoption of ASC 606 effective April
1, 2020 (using the modified retrospective approach), the Company accounted for its revenue arrangements under ASC 605, Revenue Recognition
(“ASC 605”). Under ASC 605, revenue arrangements with multiple deliverables were evaluated for proper accounting
treatment. In these arrangements, the Company recorded revenue as separate units of accounting if the delivered items have value to the
customer on a stand-alone basis, if the arrangement includes a general right of return relative to the delivered items, and if delivery
or performance of the undelivered items is considered probable and substantially within the Company’s control. Under ASC 605, revenues from product sales which
included both the analyzer and various immunoassay products (“reagents”) were generally recognized upon shipment, as no significant
continuing performance obligations remained post shipment. Cash payments received in advance were classified as deferred revenue and recorded
as a liability. The Company was generally not contractually obligated to accept returns, except for defective products. Revenue was recorded
net of an allowance for estimated returns. Multiple element arrangements included contracts that
combined both the Company’s analyzer and a customer’s future reagent purchases under a single contract. In some sales contracts,
the Company provided analyzers at no charge to customers. Title to the analyzer was maintained by the Company and the analyzer was returned
by the customer to the Company at the end of the purchase agreement. During the three months ended March 31, 2021 and 2020,
product sales are stated net of an allowance for estimated returns of approximately $0 and $12,000, respectively. Deferred Revenue Prior to the adoption of ASC 606, payments received
in advance from customers pursuant to certain collaborative research and license agreements, deposits against future product
sales, multiple element arrangements and extended warranties are recorded as a current or non-current deferred revenue liability based
on the time from the balance sheet date to the future date of revenue recognition. The adoption of ASC 606 had no material effect
on deferred revenue. Operating Leases The Company adopted ASC Topic
842, Leases Property and Equipment, Net Property and equipment are stated at cost and are
presented net of accumulated depreciation. Depreciation is provided for on a straight-line basis over the estimated useful lives of the
related assets as follows:
Machinery and equipment 5 years
Computer equipment 3 years
Molds and tooling 5 years
Office furniture and equipment 5 years Leasehold improvements are amortized on a straight-line
basis over the shorter of the lease term or their estimated useful lives. The Company occasionally designs and builds its own machinery.
The costs of these projects, which includes the cost of construction and other direct costs attributable to the construction, are capitalized
as construction in progress. No provision for depreciation is made on construction in progress until the relevant assets are completed
and placed in service. The Company’s policy is to evaluate the remaining
lives and recoverability of long-term assets on at least an annual basis or when conditions are present that indicate impairment. Intangible Assets, Net Intangibles consist of patent-related costs and costs
for in-license agreements. Management reviews the carrying value of intangible assets that are being amortized on an annual
basis or sooner when there is evidence that events or changes in circumstances may indicate that impairment exists. The Company considers
relevant cash flow and profitability information, including estimated future operating results, trends and other available information,
in assessing whether the carrying value of intangible assets being amortized can be recovered. If the Company determines that the carrying value
of intangible assets will not be recovered from the undiscounted future cash flows expected to result from the use and eventual disposition
of the underlying assets, the Company considers the carrying value of such intangible assets as impaired and reduces them by a charge
to operations in the amount of the impairment. Costs related to acquiring patents and licenses are
capitalized and amortized over their estimated useful lives, which is generally 5 to 17 years, using the straight-line method. Amortization
of patents and licenses commences once final approval of the patent has been obtained. Patent and licenses costs are charged to operations
if it is determined that the patent will not be obtained. The carrying value of the patents of approximately
$172,000 and $169,000 at March 31, 2021 and December 31, 2020, respectively, are stated net of accumulated amortization of approximately
$307,000 and $303,000, respectively. Amortization of patents charged to operations for the three months ended March 31, 2021 and 2020
were approximately $3,000 for each period. Total future estimated amortization of patent costs for the five succeeding years is approximately
$11,000 for the remaining nine months in the year ending December 31, 2021, approximately $15,000 for each of the years ending December
31, 2022 through 2023, approximately $14,000 for year 2024, approximately $11,000 for year 2025 and approximately $106,000 thereafter. The carrying value of the in-licenses of
approximately $17,000 and $19,000 at March 31, 2021 and December 31, 2020 are stated net of accumulated amortization of approximately
$402,000 and $400,000, respectively. Amortization of licenses charged to operations for each of the three month periods ended March 31,
2021 and 2020 was approximately $2,000. Total future estimated amortization of license costs is approximately $5,000 for the
remaining nine months in the year ending December 31, 2021, approximately $7,000 for the year ending December 31,
2022 and approximately $5,000 for the year ending December 31, 2023. Derivative Financial Instruments and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Depending on the features of the derivative financial instrument, the Company uses either the Black-Scholes option-pricing model or a
Monte Carlo simulation to value the derivative instruments at inception and subsequent valuation dates. The classification of derivative
instruments, including whether such instruments should be recorded as liabilities or as equity, is re-assessed at the end of each reporting
period (see Note 8). Fair Value Measurements The Company determines the fair value measurements
of applicable assets and liabilities based on a three-tier fair value hierarchy established by accounting guidance and prioritizes the
inputs used in measuring fair valu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 Level 1 - Inputs that reflect unadjusted quoted prices in active markets for identical assets or liabilities that the Company has the ability to access at the measurement date;
● Level 2 - Inputs other than quoted prices that are observable for the assets or liability either directly or indirectly, including inputs in markets that are not considered to be active; and
● Level 3 - Inputs that are unobservable. Fair Value of Financial Instruments Cash and cash equivalents, accounts receivable, accounts
payable, accrued liabilities, and debt are carried at cost, which management believes approximates fair value due to the short-term nature
of these instruments. Stock-Based Compensation Stock-based compensation cost for equity awards granted
to employees and non-employees is measured at the grant date based on the calculated fair value of the award using the Black-Scholes option-pricing
model, and is recognized as an expense, under the straight-line method, over the requisite service period (generally the vesting period
of the equity grant). If the Company determines that other methods are more reasonable, or other methods for calculating these assumptions
are prescribed by regulators, the fair value calculated for the Company-issued stock options could change significantly. Higher volatility
and longer expected lives would result in an increase to stock-based compensation expense to employees and non-employees determined at
the date of grant. Income Taxes Deferred income taxes are recognized for temporary
differences in the basis of assets and liabilities for financial statement and income tax reporting that arise due to net operating loss
carry forwards, research and development credit carry forwards and from using different methods and periods to calculate depreciation
and amortization, allowance for doubtful accounts, accrued vacation, research and development expenses, and state taxes. A provision has
been made for income taxes due on taxable income and for the deferred taxes on the temporary differences. The components of the deferred
tax asset and liability are individually classified as current and noncurrent based on their characteristic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the deferred income tax asset is dependent on generating sufficient taxable income in future years. Sales and Excise Taxes Sales and other taxes collected from customers and
subsequently remitted to government authorities are recorded as accounts receivable with corresponding tax payable. These balances are
removed from the balance sheet as cash is collected from customers and remitted to the tax authority. Warranty Costs The Company’s warranty policy generally provides
for one year of coverage against defects and nonperformance within published specifications for sold analyzers and for the term of the
contract for equipment held for lease. The Company accrues for estimated warranty costs in the period in which the revenue is recognized
based on historical data and the Company’s best estimates of analyzer failure rates and costs to repair. Accrued warranty liabilities were approximately $51,000
and $25,000, respectively, at March 31, 2021 and December 31, 2020 and are included in accrued expenses and other current liabilities
on the balance sheets. Warranty costs were approximately $25,000 and $27,000 for the three months ended March 31, 2021 and 2020, respectively,
and are included in cost of product sales in the statements of operations. Recent Accounting Pronouncements In June 2016, the Financial Accounting Standards Board
(“FASB”) issued Accounting Standards Update (“ASU”) No. 2016-13, Measurement of Credit Losses on Financial Instruments,
which supersedes current guidance by requiring recognition of credit losses when it is probable that a loss has been incurred. The new
standard requires the establishment of an allowance for estimated credit losses on financial assets including trade and other receivables
at each reporting date. The new standard will result in earlier recognition of allowances for losses on trade and other receivables and
other contractual rights to receive cash. In November 2019, the FASB issued ASU No. 2019-10, Financial Instruments – Credit Losses
(Topic 326), Derivatives and Hedging (Topic 815) and Leases (Topic 842), which extends the effective date of Topic 326 for certain companies
until fiscal years beginning after December 15, 2022. The new standard will be effective for the Company in the first quarter of fiscal
year beginning January 1, 2023, and early adoption is permitted. The Company has not completed its review of the impact of this standard
on its consolidated financial statements. However, based on the Company’s history of immaterial credit losses from trade receivables,
management does not expect that the adoption of this standard will have a material effect on the Company’s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15, 2023, including interim periods within those fiscal years. Early adoption is permitted, but no earlier than fiscal years
beginning after December 15, 2020 and adoption must be as of the beginning of the Company’s annual fiscal year. The Company is currently
evaluating the impact of this standard on its consolidated financial statements and related disclosures. In May 2014, the FASB issued ASU 2014-09, Revenue
from Contracts with Customers (Topic 606) (“Topic 606”). The guidance in Topic 606 provides that an entity should recognize
revenue to depict the transfer of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Topic 606 was effective for fiscal years beginning after December 15, 2019 for the Company, based on
the issuance of ASU 2020-05, which provided deferral of the effective date for an additional one year in response to the coronavirus (COVID-19)
pandemic. The Company adopted the new revenue standard as of April 1, 2020 using the modified retrospective approach. The adoption of
ASU 2014-09/Topic 606 did not have a material impact on its financial statements. In June 2018, the FASB issued ASU No. 2018-07, Improvements
to Nonemployee Share-Based Payment Accounting, which expands the scope of Topic 718, Compensation—Stock Compensation, to include
share-based payments issued to nonemployees for goods or services. Consequently, the accounting for share-based payments to nonemployees
and employees will be substantially aligned. ASU No. 2018-07 supersedes Subtopic 505-50, Equity—Equity-Based Payments to Non-Employees.
The amendments in ASU No. 2018-07 are effective beginning in 2020, with early adoption permitted, but no earlier than a company’s
adoption date of Topic 606 Revenue from Contracts with Customers. The Company elected to adopt ASU 2018-07 as of April 1, 2020. The adoption
did not require the Company to restate previously reported results In July 2018,
the FASB issued ASU No. 2018-11, Leases (Topic 842) Targeted Improvements (“Topic 842”), which provides for an alternative
transition method by allowing companies to continue to use the legacy guidance in Topic 840, Leases, including its disclosure requirements,
in the comparative periods presented in the year of adoption of the new leases standard and recognize a cumulative-effect adjustment to
the opening balance of retained earnings in the period of adoption rather than the earliest period presented. The Company adopted the
standard as of April 1, 2020 and the most significant impact was the recognition of a right-of-use asset and lease liability
for the Company’s sole operating lease—the Company had no finance leases. Adoption of Topic 842 did not require the Company
to restate previously reported results as it elected to apply a modified retrospective approach at the beginning of the period of adoption
rather than at the beginning of the earliest comparative period presented. In August 2018, the FASB issued ASU No. 2018-13, “Fair
Value Measurement (Topic 820): Disclosure Framework — Changes to the Disclosure Requirements for Fair Value Measurement,”
an amendment to the accounting guidance on fair value measurements. The guidance modifies the disclosure requirements on fair value measurements,
including the removal of disclosures of the amount of and reasons for transfers between Level 1 of the fair value hierarchy, the policy
for timing of transfers between levels, and the valuation processes for Level 3 fair value measurements. The guidance also adds certain
disclosure requirements related to Level 3 fair value measurements. The guidance is effective for fiscal years, and interim periods within
those fiscal years, beginning after December 15, 2019. The Company adopted ASU No. 2018-13 on April 1, 2020 and the adoption of this guidance
did not have a material impact on its financial statements. Other accounting standard updates are either not applicable
to the Company or are not expected to have a material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1</t>
        </is>
      </c>
    </row>
    <row r="3">
      <c r="A3" s="3" t="inlineStr">
        <is>
          <t>Organization, Consolidation and Presentation of Financial Statements [Abstract]</t>
        </is>
      </c>
    </row>
    <row r="4">
      <c r="A4" s="4" t="inlineStr">
        <is>
          <t>Liquidity</t>
        </is>
      </c>
      <c r="B4" s="4" t="inlineStr">
        <is>
          <t>NOTE 2 — LIQUIDITY The Company has incurred recurring losses from operations
and has an accumulated deficit at March 31, 2021, and the Company expects to continue to incur losses subsequent to the balance sheet
date of March 31, 2021. The Company’s reverse recapitalization transaction with Ritter closed in May 2020 together with an associated
new equity capital raise of approximately $4.0 million, and approximately $1.9 million in convertible notes payable were converted into
shares of the Company’s capital stock. In July, August and December 2020, the Company raised an additional $30.0 million through
three Securities Purchase Agreements with a single institutional investor (see Note 11). Based on the Company’s current cash position,
currently planned expenditures and level of operations, the Company believes it has sufficient capital to fund operations for the 12-month
period subsequent to the issuance of the interim financial information. However, there is no assurance that profitable operations will
ever be achieved, or if achieved, could be sustained on a continuing basis. Also, beyond such 12-month period, planned research and development
activities, capital expenditures, clinical and pre-clinical testing, and commercialization activities of the Company’s products
are expected to require significant additional financing. Additional financing may not be available on acceptable terms or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1</t>
        </is>
      </c>
    </row>
    <row r="3">
      <c r="A3" s="3" t="inlineStr">
        <is>
          <t>Inventory Disclosure [Abstract]</t>
        </is>
      </c>
    </row>
    <row r="4">
      <c r="A4" s="4" t="inlineStr">
        <is>
          <t>Inventory, Net</t>
        </is>
      </c>
      <c r="B4" s="4" t="inlineStr">
        <is>
          <t xml:space="preserve">NOTE 3 — INVENTORY, NET Inventory, net consisted of the following at March
31, 2021 and December 31, 2020:
March 31, 2021 December 31, 2020
Raw materials $ 614,926 $ 579,765
Work in process 182,550 309,826
Finished goods 88,379 63,867
$ 885,855 $ 953,4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3:01:40Z</dcterms:created>
  <dcterms:modified xmlns:dcterms="http://purl.org/dc/terms/" xmlns:xsi="http://www.w3.org/2001/XMLSchema-instance" xsi:type="dcterms:W3CDTF">2021-05-14T13:01:40Z</dcterms:modified>
</cp:coreProperties>
</file>